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the Business" sheetId="7" r:id="rId7"/>
    <s:sheet name="Summary of Significant Accounti" sheetId="8" r:id="rId8"/>
    <s:sheet name="Goodwill and Acquired Intangibl" sheetId="9" r:id="rId9"/>
    <s:sheet name="Stockholders' Equity and Stock-" sheetId="10" r:id="rId10"/>
    <s:sheet name="Income Taxes" sheetId="11" r:id="rId11"/>
    <s:sheet name="Accrued Expenses" sheetId="12" r:id="rId12"/>
    <s:sheet name="Commitments and Contingencies" sheetId="13" r:id="rId13"/>
    <s:sheet name="401(k) Savings Plan" sheetId="14" r:id="rId14"/>
    <s:sheet name="Subsequent Event" sheetId="15" r:id="rId15"/>
    <s:sheet name="Summary of Significant Accoun16" sheetId="16" r:id="rId16"/>
    <s:sheet name="Summary of Significant Accoun17" sheetId="17" r:id="rId17"/>
    <s:sheet name="Goodwill and Acquired Intangi18" sheetId="18" r:id="rId18"/>
    <s:sheet name="Stockholders' Equity and Stoc19" sheetId="19" r:id="rId19"/>
    <s:sheet name="Accrued Expenses (Tables)" sheetId="20" r:id="rId20"/>
    <s:sheet name="Commitments and Contingencies ("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Goodwill and Acquired Intangi27" sheetId="27" r:id="rId27"/>
    <s:sheet name="Goodwill and Acquired Intangi28" sheetId="28" r:id="rId28"/>
    <s:sheet name="Goodwill and Acquired Intangi29" sheetId="29" r:id="rId29"/>
    <s:sheet name="Stockholders' Equity and Stoc30" sheetId="30" r:id="rId30"/>
    <s:sheet name="Stockholders' Equity and Stoc31" sheetId="31" r:id="rId31"/>
    <s:sheet name="Stockholders' Equity and Stoc32" sheetId="32" r:id="rId32"/>
    <s:sheet name="Income Taxes - Additional Infor" sheetId="33" r:id="rId33"/>
    <s:sheet name="Accrued Expenses - Components o" sheetId="34" r:id="rId34"/>
    <s:sheet name="Commitments and Contingencies -" sheetId="35" r:id="rId35"/>
    <s:sheet name="Commitments and Contingencies36" sheetId="36" r:id="rId36"/>
    <s:sheet name="401(k) Savings Plan - Additiona" sheetId="37" r:id="rId37"/>
    <s:sheet name="Subsequent Event - Additional I" sheetId="38" r:id="rId38"/>
  </s:sheets>
  <s:definedNames/>
  <s:calcPr calcId="124519" calcMode="auto" fullCalcOnLoad="1"/>
</s:workbook>
</file>

<file path=xl/sharedStrings.xml><?xml version="1.0" encoding="utf-8"?>
<sst xmlns="http://schemas.openxmlformats.org/spreadsheetml/2006/main" uniqueCount="340">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TCT</t>
  </si>
  <si>
    <t>Entity Registrant Name</t>
  </si>
  <si>
    <t>Constant Contact,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Marketable securities</t>
  </si>
  <si>
    <t>Accounts receivable, net of allowance for doubtful accounts</t>
  </si>
  <si>
    <t>Prepaid expenses and other current assets</t>
  </si>
  <si>
    <t>Total current assets</t>
  </si>
  <si>
    <t>Property and equipment, net</t>
  </si>
  <si>
    <t>Restricted cash</t>
  </si>
  <si>
    <t>Goodwill</t>
  </si>
  <si>
    <t>Acquired intangible assets, net</t>
  </si>
  <si>
    <t>Deferred taxes</t>
  </si>
  <si>
    <t>Other assets</t>
  </si>
  <si>
    <t>Total assets</t>
  </si>
  <si>
    <t>Current liabilities</t>
  </si>
  <si>
    <t>Accounts payable</t>
  </si>
  <si>
    <t>Accrued expenses</t>
  </si>
  <si>
    <t>Deferred revenue</t>
  </si>
  <si>
    <t>Total current liabilities</t>
  </si>
  <si>
    <t>Other long-term liabilities</t>
  </si>
  <si>
    <t>Total liabilities</t>
  </si>
  <si>
    <t>Commitments and contingencies (Note 7)</t>
  </si>
  <si>
    <t xml:space="preserve"> </t>
  </si>
  <si>
    <t>Stockholders' equity</t>
  </si>
  <si>
    <t>Preferred stock; $0.01 par value; 5,000,000 shares authorized; no shares issued or outstanding at September 30, 2015 and December 31, 2014</t>
  </si>
  <si>
    <t>Common stock; $0.01 par value; 100,000,000 shares authorized; 31,837,809 and 31,908,622 shares issued and outstanding at September 30, 2015 and December 31, 2014, respectively</t>
  </si>
  <si>
    <t>Additional paid-in capital</t>
  </si>
  <si>
    <t>Accumulated other comprehensive income (loss)</t>
  </si>
  <si>
    <t>Retained earning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4</t>
  </si>
  <si>
    <t>Income Statement [Abstract]</t>
  </si>
  <si>
    <t>Revenue</t>
  </si>
  <si>
    <t>Cost of revenue</t>
  </si>
  <si>
    <t>Gross profit</t>
  </si>
  <si>
    <t>Operating expenses</t>
  </si>
  <si>
    <t>Research and development</t>
  </si>
  <si>
    <t>Sales and marketing</t>
  </si>
  <si>
    <t>General and administrative</t>
  </si>
  <si>
    <t>Total operating expenses</t>
  </si>
  <si>
    <t>Income from operations</t>
  </si>
  <si>
    <t>Interest income and other income (expense), net</t>
  </si>
  <si>
    <t>Income before income taxes</t>
  </si>
  <si>
    <t>Income tax expense</t>
  </si>
  <si>
    <t>Net income</t>
  </si>
  <si>
    <t>Net income per share:</t>
  </si>
  <si>
    <t>Basic</t>
  </si>
  <si>
    <t>Diluted</t>
  </si>
  <si>
    <t>Weighted average shares outstanding used in computing per share amounts:</t>
  </si>
  <si>
    <t>Condensed Consolidated Statements of Comprehensive Income - USD ($) $ in Thousands</t>
  </si>
  <si>
    <t>Statement of Comprehensive Income [Abstract]</t>
  </si>
  <si>
    <t>Other comprehensive income (loss):</t>
  </si>
  <si>
    <t>Net unrealized gains (losses) on marketable securities, net of tax</t>
  </si>
  <si>
    <t>Reclassification adjustment for realized gains on marketable securities included in net income</t>
  </si>
  <si>
    <t>Translation adjustment</t>
  </si>
  <si>
    <t>Total other comprehensive income (los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Amortization of premium on investments</t>
  </si>
  <si>
    <t>Stock-based compensation expense</t>
  </si>
  <si>
    <t>Provision for (recovery of) bad debts</t>
  </si>
  <si>
    <t>Gain on sales of marketable securities</t>
  </si>
  <si>
    <t>Deferred income taxes</t>
  </si>
  <si>
    <t>Income tax benefit from the exercise of stock options</t>
  </si>
  <si>
    <t>Taxes paid related to net share settlement of restricted stock units</t>
  </si>
  <si>
    <t>Loss on sublease</t>
  </si>
  <si>
    <t>Changes in operating assets and liabilities:</t>
  </si>
  <si>
    <t>Accounts receivable</t>
  </si>
  <si>
    <t>Net cash provided by operating activities</t>
  </si>
  <si>
    <t>Cash flows from investing activities</t>
  </si>
  <si>
    <t>Purchases of marketable securities</t>
  </si>
  <si>
    <t>Proceeds from maturities of marketable securities</t>
  </si>
  <si>
    <t>Proceeds from sales of marketable securities</t>
  </si>
  <si>
    <t>Acquisition of property and equipment, including costs capitalized for development of internal-use software</t>
  </si>
  <si>
    <t>Net cash used in investing activities</t>
  </si>
  <si>
    <t>Cash flows from financing activities</t>
  </si>
  <si>
    <t>Proceeds from issuance of common stock pursuant to the exercise of stock options</t>
  </si>
  <si>
    <t>Proceeds from issuance of common stock pursuant to employee stock purchase plan</t>
  </si>
  <si>
    <t>Repurchase of common stock</t>
  </si>
  <si>
    <t>Net cash provided by (used in) financing activities</t>
  </si>
  <si>
    <t>Effects of exchange rates on cash and cash equivalents</t>
  </si>
  <si>
    <t>Net increase in cash and cash equivalents</t>
  </si>
  <si>
    <t>Cash and cash equivalents, beginning of period</t>
  </si>
  <si>
    <t>Cash and cash equivalents, end of period</t>
  </si>
  <si>
    <t>Supplemental disclosure of noncash investing and financing activities:</t>
  </si>
  <si>
    <t>Capitalization of stock-based compensation</t>
  </si>
  <si>
    <t>Acquisition of property and equipment included in accounts payable and accrued expenses</t>
  </si>
  <si>
    <t>Nature of the Business</t>
  </si>
  <si>
    <t>Organization, Consolidation and Presentation of Financial Statements [Abstract]</t>
  </si>
  <si>
    <t>1. Nature of the Business
Constant Contact, Inc. (the “Company”) was incorporated
as a Massachusetts corporation in 1995 and was reincorporated in
the State of Delaware in 2000. The Company is a leading provider of
online marketing tools that are designed for small organizations,
including small businesses, associations and non-profits. The
Company seeks to help customers succeed by creating and growing
their customer and member relationships through easy-to-use
products combined with education, support, KnowHow ® ®</t>
  </si>
  <si>
    <t>Summary of Significant Accounting Policies</t>
  </si>
  <si>
    <t>Accounting Policies [Abstract]</t>
  </si>
  <si>
    <t>2. Summary of Significant Accounting Policies
Basis of Presentation
The accompanying condensed consolidated financial statements
include those of the Company and its subsidiaries, after
elimination of all intercompany accounts and transactions. The
accompanying condensed consolidated financial statements have been
prepared in conformity with accounting principles generally
accepted in the United States of America (“GAAP”).
The condensed consolidated balance sheet at December 31, 2014
was derived from audited financial statements, but does not include
all disclosures required by GAAP. The accompanying unaudited
condensed consolidated financial statements as of
September 30, 2015 and for the three and nine months ended
September 30, 2015 and 2014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4 included in the Company’s Annual
Report on Form 10-K,
In the opinion of management, all adjustments, consisting only of
normal recurring adjustments necessary for a fair statement of the
Company’s consolidated financial position as of
September 30, 2015 and consolidated results of operations for
the three and nine months ended September 30, 2015 and 2014
and cash flows for the nine months ended September 30, 2015
and 2014 have been made. The results of operations for the three
and nine months ended September 30, 2015 are not necessarily
indicative of the results of operations that may be expected for
the year ending December 31, 2015.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On an ongoing basis, management evaluates
these estimates, judgments and assumptions, including those related
to revenue recognition, stock-based compensation, goodwill and
acquired intangible assets, capitalization of software and website
development cost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ese estimates.
Marketable Securities
The Company’s marketable securitie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interest and other
income (expense) based on the specific identification method.
At September 30, 2015, marketable securities by security type
consisted of:
Amortized Gross Gross Estimated
United States Treasury Notes $ 10,105 $ 6 $
— $ 10,111
Corporate and Agency Bonds 40,560 17 (5 ) 40,572
Total $ 50,665 $ 23 $ (5 ) $ 50,683
At September 30, 2015, marketable securities consisted of
investments that mature within one year with the exception of
securities with a fair value of $9,901, which have maturities
within two years.
At December 31, 2014, marketable securities by security type
consisted of:
Amortized Gross Gross Estimated
United States Treasury Notes $ 20,000 $ 6 $
— $ 20,006
Corporate and Agency Bonds 37,330 2 (16 ) 37,316
Commercial Paper 999
—
— 999
Total $ 58,329 $ 8 $ (16 ) $ 58,321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s present the Company’s fair value
hierarchy for its investments, which are measured at fair value on
a recurring basis as of September 30, 2015 and
December 31, 2014:
Fair Value Measurements at September 30, 2015 Using
Level 1 Level 2 Level 3 Total
Financial Assets:
Money Market Instruments $ 13,600 $
— $
— $ 13,600
United States Treasury Notes 10,111
—
— 10,111
Corporate and Agency Bonds
— 40,572
— 40,572
Total $ 23,711 $ 40,572 $
— $ 64,283
Fair Value Measurements at December 31, 2014 Using
Level 1 Level 2 Level 3 Total
Financial Assets:
Money Market Instruments $ 5,885 $
— $
— $ 5,885
United States Treasury Notes 20,006
—
— 20,006
Corporate and Agency Bonds
— 37,316
— 37,316
Commercial Paper
— 999
— 999
Total $ 25,891 $ 38,315 $
— $ 64,206
Net Income Per Share
Basic net income per share is computed by dividing net income by
the weighted average number of unrestricted common shares
outstanding for the period.
Diluted net income per share is computed by dividing net income by
the sum of the weighted average number of unrestricted common
shares outstanding during the period and the weighted average
number of potential common shares from the assumed exercise of
stock options and the vesting of shares of restricted stock units
using the “treasury stock” method when the effect is
not anti-dilutive.
The following is a summary of the shares used in computing diluted
net income per share:
Three months ended Nine months ended
2015 2014 2015 2014
(In
thousands)
Weighted average shares used in calculating basic net income per
share 32,019 31,893 32,080 31,557
Stock options 712 1,172 1,042 1,069
Restricted stock units 106 115 136 124
Shares used in computing diluted net income per share 32,837 33,180 33,258 32,750
The following common stock equivalents were excluded from the
computation of diluted net income per share because they had an
anti-dilutive impact as the proceeds under the treasury stock
method were in excess of the average fair market value for the
period:
Three months ended Nine months ended
2015 2014 2015 2014
(In
thousands)
Options to purchase common stock 1,309 686 730 1,067
Restricted stock units 370
— 275 180
Total 1,679 686 1,005 1,247
Recently Issued Accounting Pronouncements
In May 2014, the Financial Accounting Standards Board (the
“FASB”) issued new guidance, Revenue from Contracts
with Customers,
In August 2014, the FASB issued new guidance, Presentation of
Financial Statements — Going Concern.
In April 2015, the FASB issued new guidance,
Intangibles—Goodwill and Other—Internal-Use
Software: Customer’s Accounting for Fees Paid in a Cloud
Computing Arrangement</t>
  </si>
  <si>
    <t>Goodwill and Acquired Intangible Assets</t>
  </si>
  <si>
    <t>Goodwill and Intangible Assets Disclosure [Abstract]</t>
  </si>
  <si>
    <t>3. Goodwill and Acquired Intangible Assets
The carrying amount of goodwill was $95,505 at September 30,
2015 and December 31, 2014. Goodwill is not amortized, but
instead is reviewed for impairment at least annually in the fourth
quarter or more frequently when events and circumstances occur
indicating that the recorded goodwill may be impaired.
Intangible assets consist of the following:
September 30, 2015 December 31, 2014
Estimated Gross Accumulated Net Carrying Gross Accumulated Net Carrying
Developed technology 3 years $ 4,357 $ 4,057 $ 300 $ 4,357 $ 3,465 $ 892
Customer relationships 3.75 years 3,315 3,148 167 3,315 2,666 649
Publisher relationships 5 years 710 473 237 710 367 343
Trade name 5 years 570 380 190 570 294 276
$ 8,952 $ 8,058 $ 894 $ 8,952 $ 6,792 $ 2,160
The Company amortizes intangible assets over the estimated useful
lives noted above. Amortization of developed technology and
publisher relationships assets is on a straight-line basis as the
pattern of consumption of the economic benefits of the intangible
assets cannot be reliably determined. The Company also amortizes
the trade name asset over its estimated useful life on a
straight-line basis as the straight-line basis is not materially
different than the pattern of consumption of economic benefit
basis. Customer relationships are amortized over their useful life
based on the pattern of consumption of economic benefit of the
asset. Amortization commences once the asset has been placed in
service. Amortization expense for intangible assets was $356 and
$543 for the three months ended September 30, 2015 and 2014,
respectively, and $1,267 and $1,664 for the nine months ended
September 30, 2015 and 2014, respectively. Amortization
relating to developed technology and publisher relationships is
recorded within cost of revenue and amortization of customer
relationships and trade name is recorded within sales and marketing
expense. Future estimated amortization expense for intangible
assets as of September 30, 2015 is as follows:
Remainder of 2015 $ 317
2016 470
2017 107
Total $ 894</t>
  </si>
  <si>
    <t>Stockholders' Equity and Stock-Based Compensation</t>
  </si>
  <si>
    <t>Equity [Abstract]</t>
  </si>
  <si>
    <t>4. Stockholders’ Equity and Stock-Based
Compensation
Stock Repurchase Program
In the second quarter of 2014, the Board of Directors authorized
the repurchase of up to $30,000 of its common stock through
July 31, 2015. Under the authorization, the Company could
repurchase shares in the open market, which included the use of
10b5-1 trading plans, or through privately negotiated transactions.
The timing and amount of repurchases depended upon several factors,
including market and business conditions. The Company funded
repurchases from its cash and cash equivalents. During the six
months ended June 30, 2015, the Company repurchased 384,791
shares at an average price of $35.45 per share. These shares were
retired and accounted for as a reduction to stockholders’
equity in the Company’s condensed consolidated balance sheet.
As of June 30, 2015, this stock repurchase program had ended
and no additional shares were repurchased in the three months ended
September 30, 2015.
In the second quarter of 2015, the Board of Directors authorized
the additional repurchase of up to $50,000 of the Company’s
common stock through July 1, 2016. Under the authorization,
the Company can repurchase shares in the open market, which may
include the use of 10b5-1 trading plans, or through privately
negotiated transactions. The timing and amount of repurchases, if
any, will depend upon several factors, including market and
business conditions. Share repurchases may be suspended or
discontinued at any time. The Company intends to fund repurchases
from its cash and cash equivalents. During the three and nine
months ended September 30, 2015, the Company repurchased
442,765 shares at an average price of $25.13 per share under this
program. These shares were retired and accounted for as a reduction
to stockholders’ equity in the Company’s condensed
consolidated balance sheet.
Stock-Based Compensation Expense
The Company grants stock-based awards under its existing 2011 Stock
Incentive Plan, as amended and restated, and its 2007 Employee
Stock Purchase Plan. The Company also has outstanding stock-based
awards under its 1999 Stock Option/Stock Issuance Plan, its 2007
Stock Incentive Plan and its 2012 Inducement Award Plan but is no
longer granting awards under these plans. As of September 30,
2015, 1,214,087 shares of common stock are available for issuance
under the 2011 Stock Incentive Plan. As of September 30, 2015,
268,549 shares of common stock are available for issuance to
participating employees under the 2007 Employee Stock Purchase
Plan. The Company applies the fair value recognition provisions for
all stock-based awards granted or modified in accordance with
authoritative guidance. Under this guidance the Company records
compensation costs over the requisite service period of the award
based on the grant-date fair value. The straight-line method is
applied to all grants with service conditions, while the graded
vesting method is applied to all grants with both service and
performance conditions.
The Company recognized stock-based compensation expense on all
awards in cost of revenue and operating expense categories as
follows:
Three months ended Nine months ended
2015 2014 2015 2014
Cost of revenue $ 547 $ 503 $ 1,604 $ 1,451
Research and development 953 665 2,729 2,468
Sales and marketing 1,119 1,131 3,678 3,741
General and administrative 1,754 1,511 5,288 4,474
$ 4,373 $ 3,810 $ 13,299 $ 12,134
Additionally, the Company capitalized $61 and $48 of stock-based
compensation related to the development of internal-use software
for the three months ended September 30, 2015 and 2014,
respectively, and $205 and $148 of stock-based compensation related
to the development of internal-use software for the nine months
ended September 30, 2015 and 2014, respectively.</t>
  </si>
  <si>
    <t>Income Taxes</t>
  </si>
  <si>
    <t>Income Tax Disclosure [Abstract]</t>
  </si>
  <si>
    <t>5. Income Taxes
For the three and nine months ended September 30, 2015 and
2014, the Company recorded income tax expense related to federal,
state, and to a lesser extent, foreign tax obligations. The
Company’s effective tax rate may vary from period to period
based on changes in estimated taxable income or loss, changes to
federal, state or foreign tax laws, deductibility of certain costs
and expenses, and as a result of acquisitions.
The Company’s estimated effective tax rate for 2015 and 2014,
which has been applied to the Company’s income before income
taxes for the three and nine months ended September 30, 2015
and 2014, varies from the statutory rate primarily due to state
taxes and non-deductible stock-based compensation expense, that
increases the effective tax rate, partially offset by state
research and development credits that decrease the effective tax
rate. The federal research and development credit has not yet been
enacted for 2015 and had not yet been enacted in the first nine
months ended September 30, 2014 and therefore was not included
in the Company’s estimated effective tax rate for either 2015
or 2014. The income tax expense for 2015 and 2014 was further
reduced by the impact of disqualifying dispositions of incentive
stock options during the periods.
The Company had net deferred tax assets of $6,443 at
December 31, 2014, which increased to $8,964 at
September 30, 2015.
The Company has not recorded any amounts for unrecognized tax
benefits as of September 30, 2015 or December 31, 2014.
As of September 30, 2015 and December 31, 2014, the
Company had no accrued interest or tax penalties recorded.</t>
  </si>
  <si>
    <t>Accrued Expenses</t>
  </si>
  <si>
    <t>Payables and Accruals [Abstract]</t>
  </si>
  <si>
    <t>6. Accrued Expenses
September 30, December 31,
Payroll and payroll-related $ 5,079 $ 4,430
Licensed software and maintenance 1,197 1,197
Marketing programs 2,372 490
Other accrued expenses 5,853 6,113
$ 14,501 $ 12,230</t>
  </si>
  <si>
    <t>Commitments and Contingencies</t>
  </si>
  <si>
    <t>Commitments and Contingencies Disclosure [Abstract]</t>
  </si>
  <si>
    <t>7. Commitments and Contingencies
Office Leases
The Company has a lease for its headquarters space in Waltham,
Massachusetts (the “Lease”) that is effective through
September 2022 with one ten-year extension option. The Lease
includes space the Company is currently occupying as well as space
that will be made available at various points in time during the
term.
The Company leases office space for a sales and support office in
Colorado under a lease agreement effective through April 2019
with three three-year extension options. The Company also leases
small amounts of general office space in Florida, New York,
California and the United Kingdom under lease agreements that
expire at various dates through 2018.
Lease incentives, payment escalations and rent holidays specified
in the lease agreements are accrued or deferred as appropriate such
that rent expense per square foot is recognized on a straight-line
basis over the terms of occupancy.
At September 30, 2015 and December 31, 2014, the Company
had both prepaid rent and accrued rent balances related to its
office leases. The prepaid rent balance was $46 as of
September 30, 2015, of which $15 was included in prepaid
expenses and other current assets and $31 was included in other
assets. The accrued rent balance was $4,263 as of
September 30, 2015, of which $773 was included in accrued
expenses and $3,490 was included in other long-term liabilities.
The prepaid rent balance was $51 at December 31, 2014, of
which $3 was included in prepaid expenses and other current assets
and $48 was included in other assets. The accrued rent balance was
$4,232 at December 31, 2014, of which $577 was included in
accrued expenses and $3,655 was included in other long-term
liabilities.
As of September 30, 2015, future minimum lease payments under
non-cancelable office leases are as follows:
Remainder of 2015 $ 2,349
2016 9,913
2017 9,798
2018 9,396
2019 8,284
Thereafter 21,891
61,631
Less: Sublease income 519
$ 61,112
Total rent expense under office leases was $2,418 and $2,534 for
the three months ended September 30, 2015 and 2014,
respectively, and $7,164 and $7,116 for the nine months ended
September 30, 2015 and 2014, respectively. Total rent expense
for the three and nine months ended September 30, 2014
includes a loss on sublease of $259. Total rent expense for the
three and nine months ended September 30, 2015 is net of
sublease income of $47 and $141, respectively.
Third-Party Hosting Agreements
The Company has agreements with various vendors to provide
specialized space and equipment and related services from which the
Company hosts its software applications. Payment escalations and
rent holidays specified in these agreements are accrued or deferred
as appropriate such that rent expense per square foot is recognized
on a straight-line basis over the terms of occupancy. As of
September 30, 2015 and December 31, 2014, the Company had
both prepaid rent and accrued rent balances related to these
agreements. As of September 30, 2015, the Company had prepaid
rent of $285, of which $232 was included in prepaid expenses and
other current assets and $53 was included in other assets. Of the
accrued rent balance of $149, $66 was included in accrued expenses
and $83 was included in other long-term liabilities. At
December 31, 2014, the Company had prepaid rent of $501, of
which $295 was included in prepaid expenses and other current
assets and $206 was included in other assets. The accrued rent
balance was $172 of which $38 was included in accrued expense and
other current liabilities and $134 was included in other long-term
liabilities.
The agreements include payment commitments that expire at various
dates through 2017. As of September 30, 2015, future minimum
payments under the agreements are as follows:
Remainder of 2015 $ 991
2016 4,049
2017 775
Total $ 5,815
Total rent expense under hosting agreements was $1,127 and $1,061
for the three months ended September 30, 2015 and 2014,
respectively, and $3,343 and $3,167 for the nine months ended
September 30, 2015 and 2014, respectively.
Vendor Commitments
As of September 30, 2015, the Company had issued both
cancellable and non-cancellable purchase orders to various vendors
and entered into contractual commitments with various vendors
totaling $30,861 related to marketing programs and other
non-marketing goods and services to be delivered principally over
the next twelve months.
Letters of Credit and Restricted Cash
As of September 30, 2015 and December 31, 2014, the
Company maintained a letter of credit totaling $1,300 for the
benefit of the landlord of the Lease. The landlord can draw against
the letter of credit in the event of default by the Company. The
Company was required to maintain a cash balance of at least $1,300
as of September 30, 2015 and December 31, 2014 to secure
the letter of credit. These amounts were classified as restricted
cash in the balance sheet at September 30, 2015 and
December 31, 2014.
Indemnification Obligations
The Company enters into standard indemnification agreements with
the Company’s channel partners and certain other third
parties in the ordinary course of business. Pursuant to these
agreements, the Company indemnifies and agrees to reimburse the
indemnified party for losses incurred by the indemnified party in
connection with certain intellectual property infringement and
other claims by any third party with respect to the Company’s
business and technology. Based on historical information and
information known as of September 30, 2015, the Company does
not expect it will incur any significant liabilities under these
indemnification agreements.
Legal Matters
In September 2012, RPost Holdings, Inc., RPost Communications
Limited and RMail Limited (collectively, “RPost”) filed
a complaint in the United States District Court for the Eastern
District of Texas that named the Company as a defendant in a
lawsuit. The complaint alleged that certain elements of the
Company’s email marketing technology infringe five patents
held by RPost. RPost seeks an award for damages in an unspecified
amount and injunctive relief. In February 2013, RPost amended its
complaint to name five of the Company’s marketing partners as
defendants. Under the Company’s contractual agreements with
these marketing partners, the Company is obligated to indemnify
them for claims related to patent infringement. The Company filed a
motion to sever and stay the claims against its partners and
multiple motions to dismiss the claims against the Company. In
January 2014, the case was stayed pending the resolution of certain
state court and bankruptcy court actions involving RPost, to which
the Company is not a party. The stay was extended by agreement of
the parties in December 2014. This litigation is in its very early
stages. As a result, neither the ultimate outcome of this
litigation nor an estimate of a probable loss or any reasonably
possible losses can be assessed at this time. Nevertheless, the
Company believes that it has meritorious defenses to any claim of
infringement and intends to defend itself vigorously.
On August 7, 2015, a purported class action lawsuit,
William McGee v. Constant Contact, Inc., et al, .
The Company is from time to time subject to various other legal
proceedings and claims, either asserted or unasserted, which arise
in the ordinary course of its business. While the outcome of these
other claims cannot be predicted with certainty, management does
not believe that the outcome of any of these other legal matters
will have a material adverse effect on the Company’s results
of operations or financial condition.</t>
  </si>
  <si>
    <t>401(k) Savings Plan</t>
  </si>
  <si>
    <t>Compensation and Retirement Disclosure [Abstract]</t>
  </si>
  <si>
    <t>8. 401(k) Savings Plan
The Company has a defined contribution savings plan under
Section 401(k) of the Internal Revenue Code of 1986. This plan
covers substantially all employees who meet minimum age and service
requirements and allows participants to defer a portion of their
annual compensation on a pre-tax basis. Company contributions to
the plan may be made at the discretion of the Board of Directors.
The Company elected to make matching contributions for the plan
years ending December 31, 2015 and 2014 at a rate of 100% of
each employee’s contribution up to a maximum matching
contribution of 3% of the employee’s compensation and at a
rate of 50% of each employee’s contribution in excess of 3%
up to a maximum of 5% of the employee’s compensation.
Through September 30, 2015 and 2014, the Company made matching
contributions of $3,372 and $2,716 for the plan years ended
December 31, 2015 and 2014, respectively.</t>
  </si>
  <si>
    <t>Subsequent Event</t>
  </si>
  <si>
    <t>Subsequent Events [Abstract]</t>
  </si>
  <si>
    <t>9. Subsequent Event
As previously announced, on October 30, 2015, the Company
entered into an Agreement and Plan of Merger (the “Merger
Agreement”) with Endurance International Group Holdings,
Inc., a Delaware corporation (“Parent”), and Paintbrush
Acquisition Corporation, a Delaware corporation and a wholly owned
subsidiary of Parent (“Merger Sub”). The Merger
Agreement provides, among other things and subject to the terms and
conditions set forth therein, that Merger Sub will be merged with
and into the Company (the “Merger”), with the Company
surviving the Merger as a wholly owned subsidiary of Parent. In the
Merger, each share of common stock of Constant Contact outstanding
immediately prior to the Effective Time (as defined in the Merger
Agreement) will be cancelled and automatically converted into the
right to receive $32.00 in cash, without interest (the
“Merger Consideration”), excluding any shares owned by
Constant Contact, Endurance or Merger Sub or any of their
respective wholly owned subsidiaries (which will be cancelled) and
any shares with respect to which appraisal rights have been
properly exercised. The Merger Agreement was unanimously approved
by the Company’s Board of Directors, acting upon the
unanimous recommendation of a special committee composed of
independent members of the Company’s Board of Directors. The
Merger is subject to customary closing conditions as well as
approval and adoption of the Merger Agreement by the
Company’s stockholders. If the Merger Agreement is terminated
under certain specified circumstances, including in connection with
the Company’s entry into a definitive agreement for a
Superior Proposal (as defined and permitted under the Merger
Agreement), the Company must pay the Parent a termination fee of
$36,000. No assurance can be given that the Merger will be
completed.</t>
  </si>
  <si>
    <t>Summary of Significant Accounting Policies (Policies)</t>
  </si>
  <si>
    <t>Basis of Presentation</t>
  </si>
  <si>
    <t>Basis of Presentation
The accompanying condensed consolidated financial statements
include those of the Company and its subsidiaries, after
elimination of all intercompany accounts and transactions. The
accompanying condensed consolidated financial statements have been
prepared in conformity with accounting principles generally
accepted in the United States of America (“GAAP”).
The condensed consolidated balance sheet at December 31, 2014
was derived from audited financial statements, but does not include
all disclosures required by GAAP. The accompanying unaudited
condensed consolidated financial statements as of
September 30, 2015 and for the three and nine months ended
September 30, 2015 and 2014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4 included in the Company’s Annual
Report on Form 10-K,
In the opinion of management, all adjustments, consisting only of
normal recurring adjustments necessary for a fair statement of the
Company’s consolidated financial position as of
September 30, 2015 and consolidated results of operations for
the three and nine months ended September 30, 2015 and 2014
and cash flows for the nine months ended September 30, 2015
and 2014 have been made. The results of operations for the three
and nine months ended September 30, 2015 are not necessarily
indicative of the results of operations that may be expected for
the year ending December 31, 2015.</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On an ongoing basis, management evaluates
these estimates, judgments and assumptions, including those related
to revenue recognition, stock-based compensation, goodwill and
acquired intangible assets, capitalization of software and website
development cost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ese estimates.</t>
  </si>
  <si>
    <t>Marketable Securities</t>
  </si>
  <si>
    <t>Marketable Securities
The Company’s marketable securitie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interest and other
income (expense) based on the specific identification method.
At September 30, 2015, marketable securities by security type
consisted of:
Amortized Gross Gross Estimated
United States Treasury Notes $ 10,105 $ 6 $
— $ 10,111
Corporate and Agency Bonds 40,560 17 (5 ) 40,572
Total $ 50,665 $ 23 $ (5 ) $ 50,683
At September 30, 2015, marketable securities consisted of
investments that mature within one year with the exception of
securities with a fair value of $9,901, which have maturities
within two years.
At December 31, 2014, marketable securities by security type
consisted of:
Amortized Gross Gross Estimated
United States Treasury Notes $ 20,000 $ 6 $
— $ 20,006
Corporate and Agency Bonds 37,330 2 (16 ) 37,316
Commercial Paper 999
—
— 999
Total $ 58,329 $ 8 $ (16 ) $ 58,321</t>
  </si>
  <si>
    <t>Fair Value of Financial Instruments</t>
  </si>
  <si>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s present the Company’s fair value
hierarchy for its investments, which are measured at fair value on
a recurring basis as of September 30, 2015 and
December 31, 2014:
Fair Value Measurements at September 30, 2015 Using
Level 1 Level 2 Level 3 Total
Financial Assets:
Money Market Instruments $ 13,600 $
— $
— $ 13,600
United States Treasury Notes 10,111
—
— 10,111
Corporate and Agency Bonds
— 40,572
— 40,572
Total $ 23,711 $ 40,572 $
— $ 64,283
Fair Value Measurements at December 31, 2014 Using
Level 1 Level 2 Level 3 Total
Financial Assets:
Money Market Instruments $ 5,885 $
— $
— $ 5,885
United States Treasury Notes 20,006
—
— 20,006
Corporate and Agency Bonds
— 37,316
— 37,316
Commercial Paper
— 999
— 999
Total $ 25,891 $ 38,315 $
— $ 64,206</t>
  </si>
  <si>
    <t>Net Income Per Share</t>
  </si>
  <si>
    <t>Net Income Per Share
Basic net income per share is computed by dividing net income by
the weighted average number of unrestricted common shares
outstanding for the period.
Diluted net income per share is computed by dividing net income by
the sum of the weighted average number of unrestricted common
shares outstanding during the period and the weighted average
number of potential common shares from the assumed exercise of
stock options and the vesting of shares of restricted stock units
using the “treasury stock” method when the effect is
not anti-dilutive.
The following is a summary of the shares used in computing diluted
net income per share:
Three months ended Nine months ended
2015 2014 2015 2014
(In
thousands)
Weighted average shares used in calculating basic net income per
share 32,019 31,893 32,080 31,557
Stock options 712 1,172 1,042 1,069
Restricted stock units 106 115 136 124
Shares used in computing diluted net income per share 32,837 33,180 33,258 32,750
The following common stock equivalents were excluded from the
computation of diluted net income per share because they had an
anti-dilutive impact as the proceeds under the treasury stock
method were in excess of the average fair market value for the
period:
Three months ended Nine months ended
2015 2014 2015 2014
(In
thousands)
Options to purchase common stock 1,309 686 730 1,067
Restricted stock units 370
— 275 180
Total 1,679 686 1,005 1,247</t>
  </si>
  <si>
    <t>Recently Issued Accounting Pronouncements</t>
  </si>
  <si>
    <t>Recently Issued Accounting Pronouncements
In May 2014, the Financial Accounting Standards Board (the
“FASB”) issued new guidance, Revenue from Contracts
with Customers,
In August 2014, the FASB issued new guidance, Presentation of
Financial Statements — Going Concern.
In April 2015, the FASB issued new guidance,
Intangibles—Goodwill and Other—Internal-Use
Software: Customer’s Accounting for Fees Paid in a Cloud
Computing Arrangement</t>
  </si>
  <si>
    <t>Summary of Significant Accounting Policies (Tables)</t>
  </si>
  <si>
    <t>Summary of Marketable Securities by Security Type</t>
  </si>
  <si>
    <t>At September 30, 2015, marketable securities by security type
consisted of:
Amortized Gross Gross Estimated
United States Treasury Notes $ 10,105 $ 6 $
— $ 10,111
Corporate and Agency Bonds 40,560 17 (5 ) 40,572
Total $ 50,665 $ 23 $ (5 ) $ 50,683
At September 30, 2015, marketable securities consisted of
investments that mature within one year with the exception of
securities with a fair value of $9,901, which have maturities
within two years.
At December 31, 2014, marketable securities by security type
consisted of:
Amortized Gross Gross Estimated
United States Treasury Notes $ 20,000 $ 6 $
— $ 20,006
Corporate and Agency Bonds 37,330 2 (16 ) 37,316
Commercial Paper 999
—
— 999
Total $ 58,329 $ 8 $ (16 ) $ 58,321</t>
  </si>
  <si>
    <t>Fair Value Hierarchy for Investments Measured at Fair Value on Recurring Basis</t>
  </si>
  <si>
    <t>The following tables present the Company’s fair value
hierarchy for its investments, which are measured at fair value on
a recurring basis as of September 30, 2015 and
December 31, 2014:
Fair Value Measurements at September 30, 2015 Using
Level 1 Level 2 Level 3 Total
Financial Assets:
Money Market Instruments $ 13,600 $
— $
— $ 13,600
United States Treasury Notes 10,111
—
— 10,111
Corporate and Agency Bonds
— 40,572
— 40,572
Total $ 23,711 $ 40,572 $
— $ 64,283
Fair Value Measurements at December 31, 2014 Using
Level 1 Level 2 Level 3 Total
Financial Assets:
Money Market Instruments $ 5,885 $
— $
— $ 5,885
United States Treasury Notes 20,006
—
— 20,006
Corporate and Agency Bonds
— 37,316
— 37,316
Commercial Paper
— 999
— 999
Total $ 25,891 $ 38,315 $
— $ 64,206</t>
  </si>
  <si>
    <t>Summary of Shares Used in Computing Diluted Net Income Per Share</t>
  </si>
  <si>
    <t>The following is a summary of the shares used in computing diluted
net income per share:
Three months ended Nine months ended
2015 2014 2015 2014
(In
thousands)
Weighted average shares used in calculating basic net income per
share 32,019 31,893 32,080 31,557
Stock options 712 1,172 1,042 1,069
Restricted stock units 106 115 136 124
Shares used in computing diluted net income per share 32,837 33,180 33,258 32,750</t>
  </si>
  <si>
    <t>Common Stock Equivalents Excluded from Computation of Diluted Net Income Per Share</t>
  </si>
  <si>
    <t>The following common stock equivalents were excluded from the
computation of diluted net income per share because they had an
anti-dilutive impact as the proceeds under the treasury stock
method were in excess of the average fair market value for the
period:
Three months ended Nine months ended
2015 2014 2015 2014
(In
thousands)
Options to purchase common stock 1,309 686 730 1,067
Restricted stock units 370
— 275 180
Total 1,679 686 1,005 1,247</t>
  </si>
  <si>
    <t>Goodwill and Acquired Intangible Assets (Tables)</t>
  </si>
  <si>
    <t>Intangible Assets</t>
  </si>
  <si>
    <t>Intangible assets consist of the following:
September 30, 2015 December 31, 2014
Estimated Gross Accumulated Net Carrying Gross Accumulated Net Carrying
Developed technology 3 years $ 4,357 $ 4,057 $ 300 $ 4,357 $ 3,465 $ 892
Customer relationships 3.75 years 3,315 3,148 167 3,315 2,666 649
Publisher relationships 5 years 710 473 237 710 367 343
Trade name 5 years 570 380 190 570 294 276
$ 8,952 $ 8,058 $ 894 $ 8,952 $ 6,792 $ 2,160</t>
  </si>
  <si>
    <t>Future Estimated Amortization Expense for Intangible Assets</t>
  </si>
  <si>
    <t>Future estimated amortization expense for intangible assets as of
September 30, 2015 is as follows:
Remainder of 2015 $ 317
2016 470
2017 107
Total $ 894</t>
  </si>
  <si>
    <t>Stockholders' Equity and Stock-Based Compensation (Tables)</t>
  </si>
  <si>
    <t>Recognized Stock-Based Compensation Expense</t>
  </si>
  <si>
    <t>The Company recognized stock-based compensation expense on all
awards in cost of revenue and operating expense categories as
follows:
Three months ended
Nine months ended
2015 2014 2015 2014
Cost of revenue $ 547 $ 503 $ 1,604 $ 1,451
Research and development 953 665 2,729 2,468
Sales and marketing 1,119 1,131 3,678 3,741
General and administrative 1,754 1,511 5,288 4,474
$ 4,373 $ 3,810 $ 13,299 $ 12,134</t>
  </si>
  <si>
    <t>Accrued Expenses (Tables)</t>
  </si>
  <si>
    <t>Components of Accrued Expenses</t>
  </si>
  <si>
    <t>September 30, December 31,
Payroll and payroll-related $ 5,079 $ 4,430
Licensed software and maintenance 1,197 1,197
Marketing programs 2,372 490
Other accrued expenses 5,853 6,113
$ 14,501 $ 12,230</t>
  </si>
  <si>
    <t>Commitments and Contingencies (Tables)</t>
  </si>
  <si>
    <t>Office Leases [Member]</t>
  </si>
  <si>
    <t>Future Minimum Lease Payments under Leases and Agreements</t>
  </si>
  <si>
    <t>As of September 30, 2015, future minimum lease payments under
non-cancelable office leases are as follows:
Remainder of 2015 $ 2,349
2016 9,913
2017 9,798
2018 9,396
2019 8,284
Thereafter 21,891
61,631
Less: Sublease income 519
$ 61,112</t>
  </si>
  <si>
    <t>Third-Party Hosting Agreements [Member]</t>
  </si>
  <si>
    <t>As of September 30, 2015, future minimum payments under the
agreements are as follows:
Remainder of 2015 $ 991
2016 4,049
2017 775
Total $ 5,815</t>
  </si>
  <si>
    <t>Summary of Significant Accounting Policies - Summary of Marketable Securities by Security Type (Detail) - USD ($) $ in Thousands</t>
  </si>
  <si>
    <t>Schedule of Available-for-sale Securities [Line Items]</t>
  </si>
  <si>
    <t>Amortized Cost</t>
  </si>
  <si>
    <t>Gross Unrealized Gains</t>
  </si>
  <si>
    <t>Gross Unrealized Losses</t>
  </si>
  <si>
    <t>Estimated Fair Value</t>
  </si>
  <si>
    <t>Corporate and Agency Bonds [Member]</t>
  </si>
  <si>
    <t>United States Treasury Notes [Member]</t>
  </si>
  <si>
    <t>Commercial Paper [Member]</t>
  </si>
  <si>
    <t>Summary of Significant Accounting Policies - Additional Information (Detail) $ in Thousands</t>
  </si>
  <si>
    <t>Sep. 30, 2015USD ($)</t>
  </si>
  <si>
    <t>Summary Of Significant Accounting Policies [Line Items]</t>
  </si>
  <si>
    <t>Fair value of marketable securities classified as available-for-sale</t>
  </si>
  <si>
    <t>Maximum [Member]</t>
  </si>
  <si>
    <t>Maturity period for marketable securities classified as available-for-sale</t>
  </si>
  <si>
    <t>2 years</t>
  </si>
  <si>
    <t>Minimum [Member]</t>
  </si>
  <si>
    <t>1 year</t>
  </si>
  <si>
    <t>Summary of Significant Accounting Policies - Fair Value Hierarchy for Investments Measured at Fair Value on Recurring Basis (Detail) - USD ($) $ in Thousands</t>
  </si>
  <si>
    <t>Financial Assets:</t>
  </si>
  <si>
    <t>Available for sale securities fair value disclosure</t>
  </si>
  <si>
    <t>Recurring [Member]</t>
  </si>
  <si>
    <t>Total</t>
  </si>
  <si>
    <t>Recurring [Member] | Money Market Instruments [Member]</t>
  </si>
  <si>
    <t>Cash and cash equivalents fair value disclosure</t>
  </si>
  <si>
    <t>Recurring [Member] | United States Treasury Notes [Member]</t>
  </si>
  <si>
    <t>Recurring [Member] | Corporate and Agency Bonds [Member]</t>
  </si>
  <si>
    <t>Recurring [Member] | Commercial Paper [Member]</t>
  </si>
  <si>
    <t>Level 2 [Member] | Recurring [Member]</t>
  </si>
  <si>
    <t>Level 2 [Member] | Recurring [Member] | Corporate and Agency Bonds [Member]</t>
  </si>
  <si>
    <t>Level 2 [Member] | Recurring [Member] | Commercial Paper [Member]</t>
  </si>
  <si>
    <t>Level 1 [Member] | Recurring [Member]</t>
  </si>
  <si>
    <t>Level 1 [Member] | Recurring [Member] | Money Market Instruments [Member]</t>
  </si>
  <si>
    <t>Level 1 [Member] | Recurring [Member] | United States Treasury Notes [Member]</t>
  </si>
  <si>
    <t>Summary of Significant Accounting Policies - Summary of Shares used in Computing Diluted Net Income Per Share (Detail) - shares shares in Thousands</t>
  </si>
  <si>
    <t>Earnings Per Share, Diluted, by Common Class, Including Two Class Method [Line Items]</t>
  </si>
  <si>
    <t>Weighted average shares used in calculating basic net income per share</t>
  </si>
  <si>
    <t>Shares used in computing diluted net income per share</t>
  </si>
  <si>
    <t>Stock Options [Member]</t>
  </si>
  <si>
    <t>Stock options and restricted stock units</t>
  </si>
  <si>
    <t>Restricted Stock Units [Member]</t>
  </si>
  <si>
    <t>Summary of Significant Accounting Policies - Common Stock Equivalents Excluded from Computation of Diluted Net Income Per Share (Detail) - shares shares in Thousands</t>
  </si>
  <si>
    <t>Antidilutive Securities Excluded from Computation of Earnings Per Share [Line Items]</t>
  </si>
  <si>
    <t>Goodwill and Acquired Intangible Assets - Additional Information (Detail) - USD ($) $ in Thousands</t>
  </si>
  <si>
    <t>Carrying amount of goodwill</t>
  </si>
  <si>
    <t>Amortization expense for intangible assets</t>
  </si>
  <si>
    <t>Goodwill and Acquired Intangible Assets - Intangible Assets (Detail) - USD ($) $ in Thousands</t>
  </si>
  <si>
    <t>Finite-Lived Intangible Assets [Line Items]</t>
  </si>
  <si>
    <t>Gross Carrying Amount</t>
  </si>
  <si>
    <t>Accumulated Amortization</t>
  </si>
  <si>
    <t>Net Carrying Amount</t>
  </si>
  <si>
    <t>Developed Technology [Member]</t>
  </si>
  <si>
    <t>Estimated Useful Life</t>
  </si>
  <si>
    <t>3 years</t>
  </si>
  <si>
    <t>Customer Relationships [Member]</t>
  </si>
  <si>
    <t>3 years 9 months</t>
  </si>
  <si>
    <t>Publisher Relationships [Member]</t>
  </si>
  <si>
    <t>5 years</t>
  </si>
  <si>
    <t>Trade Name [Member]</t>
  </si>
  <si>
    <t>Goodwill and Acquired Intangible Assets - Future Estimated Amortization Expense for Intangible Assets (Detail) - USD ($) $ in Thousands</t>
  </si>
  <si>
    <t>Remainder of 2015</t>
  </si>
  <si>
    <t>Stockholders' Equity and Stock-Based Compensation - Stock Repurchase Program - Additional Information (Detail) - USD ($)</t>
  </si>
  <si>
    <t>6 Months Ended</t>
  </si>
  <si>
    <t>Jun. 30, 2015</t>
  </si>
  <si>
    <t>Jun. 30, 2014</t>
  </si>
  <si>
    <t>2014 Stock Repurchase Program [Member]</t>
  </si>
  <si>
    <t>Equity, Share Repurchase Program [Line Items]</t>
  </si>
  <si>
    <t>Stock repurchase program authorized amount of shares repurchased</t>
  </si>
  <si>
    <t>Number of shares repurchased</t>
  </si>
  <si>
    <t>Stock repurchase program average purchase price per share</t>
  </si>
  <si>
    <t>2015 Stock Repurchase Program [Member]</t>
  </si>
  <si>
    <t>Stockholders' Equity and Stock-Based Compensation - Stock-Based Compensation Expense - Additional Information (Detail) - USD ($) $ in Thousands</t>
  </si>
  <si>
    <t>Share-based Compensation Arrangement by Share-based Payment Award [Line Items]</t>
  </si>
  <si>
    <t>Capitalized stock-based compensation expense</t>
  </si>
  <si>
    <t>2011 Stock Incentive Plan [Member]</t>
  </si>
  <si>
    <t>Shares of common stock available for issuance</t>
  </si>
  <si>
    <t>2007 Employee Stock Purchase Plan [Member]</t>
  </si>
  <si>
    <t>Stockholders' Equity and Stock-Based Compensation - Recognized Stock-Based Compensation Expense (Detail) - USD ($) $ in Thousands</t>
  </si>
  <si>
    <t>Employee Service Share-based Compensation, Allocation of Recognized Period Costs [Line Items]</t>
  </si>
  <si>
    <t>Cost of Revenue [Member]</t>
  </si>
  <si>
    <t>Research and Development [Member]</t>
  </si>
  <si>
    <t>Sales and Marketing [Member]</t>
  </si>
  <si>
    <t>General and Administrative [Member]</t>
  </si>
  <si>
    <t>Income Taxes - Additional Information (Detail) - USD ($)</t>
  </si>
  <si>
    <t>Net deferred tax assets</t>
  </si>
  <si>
    <t>Unrecognized tax benefits</t>
  </si>
  <si>
    <t>Unrecognized tax benefits, accrued interest or tax penalties</t>
  </si>
  <si>
    <t>Accrued Expenses - Components of Accrued Expenses (Detail) - USD ($) $ in Thousands</t>
  </si>
  <si>
    <t>Payroll and payroll-related</t>
  </si>
  <si>
    <t>Licensed software and maintenance</t>
  </si>
  <si>
    <t>Marketing programs</t>
  </si>
  <si>
    <t>Other accrued expenses</t>
  </si>
  <si>
    <t>Accrued expenses, total</t>
  </si>
  <si>
    <t>Commitments and Contingencies - Additional Information (Detail) $ in Thousands</t>
  </si>
  <si>
    <t>Sep. 30, 2014USD ($)</t>
  </si>
  <si>
    <t>Sep. 30, 2015USD ($)OptionPlan</t>
  </si>
  <si>
    <t>Dec. 31, 2014USD ($)</t>
  </si>
  <si>
    <t>Operating Leased Assets [Line Items]</t>
  </si>
  <si>
    <t>Cash balance to secure the letter of credit</t>
  </si>
  <si>
    <t>Prepaid rent</t>
  </si>
  <si>
    <t>Accrued rent balance</t>
  </si>
  <si>
    <t>Rent expense</t>
  </si>
  <si>
    <t>Income on sublease</t>
  </si>
  <si>
    <t>Letter of credit for the benefit of the landlord</t>
  </si>
  <si>
    <t>Office Leases [Member] | Accrued Liabilities [Member]</t>
  </si>
  <si>
    <t>Accrued rent balance included in accrued expenses</t>
  </si>
  <si>
    <t>Office Leases [Member] | Other Long-Term Liabilities [Member]</t>
  </si>
  <si>
    <t>Accrued rent balance included in other long-term liabilities</t>
  </si>
  <si>
    <t>Expiration of lease agreement</t>
  </si>
  <si>
    <t>Various dates through  2017</t>
  </si>
  <si>
    <t>Third-Party Hosting Agreements [Member] | Accrued Liabilities [Member]</t>
  </si>
  <si>
    <t>Third-Party Hosting Agreements [Member] | Other Long-Term Liabilities [Member]</t>
  </si>
  <si>
    <t>Vendor Commitments [Member]</t>
  </si>
  <si>
    <t>Amount of contractual commitments with various vendors over the next twelve months</t>
  </si>
  <si>
    <t>Headquarters Space [Member]</t>
  </si>
  <si>
    <t>Lease expiration date</t>
  </si>
  <si>
    <t>Sep. 22,
		2022</t>
  </si>
  <si>
    <t>Time period for extension option</t>
  </si>
  <si>
    <t>10 years</t>
  </si>
  <si>
    <t>Number of extension option | OptionPlan</t>
  </si>
  <si>
    <t>Sales and Support Office [Member]</t>
  </si>
  <si>
    <t>General Office [Member]</t>
  </si>
  <si>
    <t>Various dates through 2018</t>
  </si>
  <si>
    <t>Commitments and Contingencies - Future Minimum Lease Payments under Leases and Agreements (Detail) $ in Thousands</t>
  </si>
  <si>
    <t>Thereafter</t>
  </si>
  <si>
    <t>Less: Sublease income</t>
  </si>
  <si>
    <t>Net operating lease obligation</t>
  </si>
  <si>
    <t>401(k) Savings Plan - Additional Information (Detail) - USD ($) $ in Thousands</t>
  </si>
  <si>
    <t>Defined Contribution Plan Disclosure [Line Items]</t>
  </si>
  <si>
    <t>Contribution by employer to 401 (k) Savings Plan</t>
  </si>
  <si>
    <t>Employee's Contributions up to 3% [Member]</t>
  </si>
  <si>
    <t>Employer matching contribution, percent</t>
  </si>
  <si>
    <t>100.00%</t>
  </si>
  <si>
    <t>Employee's Contributions Between 3% and 5% [Member]</t>
  </si>
  <si>
    <t>50.00%</t>
  </si>
  <si>
    <t>100% of Matching Contribution [Member]</t>
  </si>
  <si>
    <t>Percentage of the employee's compensation</t>
  </si>
  <si>
    <t>3.00%</t>
  </si>
  <si>
    <t>50% of Matching Contribution [Member]</t>
  </si>
  <si>
    <t>5.00%</t>
  </si>
  <si>
    <t>50% of Matching Contribution [Member] | Minimum [Member]</t>
  </si>
  <si>
    <t>Subsequent Event - Additional Information (Detail) - Subsequent event [Member] $ / shares in Units, $ in Thousands</t>
  </si>
  <si>
    <t>Oct. 30, 2015USD ($)$ / shares</t>
  </si>
  <si>
    <t>Subsequent Event [Line Items]</t>
  </si>
  <si>
    <t>Business acquisition cash price per share | $ / shares</t>
  </si>
  <si>
    <t>Business combination contingent termination fee</t>
  </si>
</sst>
</file>

<file path=xl/styles.xml><?xml version="1.0" encoding="utf-8"?>
<styleSheet xmlns="http://schemas.openxmlformats.org/spreadsheetml/2006/main">
  <numFmts count="3">
    <numFmt formatCode="_(&quot;$ &quot;#,##0_);_(&quot;$ &quot;(#,##0)" numFmtId="165"/>
    <numFmt formatCode="_(&quot;$ &quot;#,##0.00_);_(&quot;$ &quot;(#,##0.00)" numFmtId="166"/>
    <numFmt formatCode="_(&quot;April &quot;#,##0_);_(&quot;Apri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05277</v>
      </c>
    </row>
    <row r="12" spans="1:3">
      <c r="A12" t="s" s="4">
        <v>19</v>
      </c>
      <c r="B12" t="s" s="4">
        <v>20</v>
      </c>
    </row>
    <row r="13" spans="1:3">
      <c r="A13" t="s" s="4">
        <v>21</v>
      </c>
      <c r="B13" t="s" s="4">
        <v>22</v>
      </c>
    </row>
    <row r="14" spans="1:3">
      <c r="A14" t="s" s="4">
        <v>23</v>
      </c>
      <c r="C14" t="n" s="5">
        <v>31924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t="s" s="1">
        <v>155</v>
      </c>
      <c r="B1" t="s" s="2">
        <v>1</v>
      </c>
    </row>
    <row r="2" spans="1:2">
      <c r="B2" t="s" s="2">
        <v>2</v>
      </c>
    </row>
    <row r="3" spans="1:2">
      <c r="A3" t="s" s="3">
        <v>132</v>
      </c>
    </row>
    <row r="4" spans="1:2">
      <c r="A4" t="s" s="4">
        <v>156</v>
      </c>
      <c r="B4" t="s" s="4">
        <v>157</v>
      </c>
    </row>
    <row r="5" spans="1:2">
      <c r="A5" t="s" s="4">
        <v>158</v>
      </c>
      <c r="B5" t="s" s="4">
        <v>159</v>
      </c>
    </row>
    <row r="6" spans="1:2">
      <c r="A6" t="s" s="4">
        <v>160</v>
      </c>
      <c r="B6" t="s" s="4">
        <v>161</v>
      </c>
    </row>
    <row r="7" spans="1:2">
      <c r="A7" t="s" s="4">
        <v>162</v>
      </c>
      <c r="B7" t="s" s="4">
        <v>163</v>
      </c>
    </row>
    <row r="8" spans="1:2">
      <c r="A8" t="s" s="4">
        <v>164</v>
      </c>
      <c r="B8" t="s" s="4">
        <v>165</v>
      </c>
    </row>
    <row r="9" spans="1:2">
      <c r="A9" t="s" s="4">
        <v>166</v>
      </c>
      <c r="B9" t="s"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68</v>
      </c>
      <c r="B1" t="s" s="2">
        <v>1</v>
      </c>
    </row>
    <row r="2" spans="1:2">
      <c r="B2" t="s" s="2">
        <v>2</v>
      </c>
    </row>
    <row r="3" spans="1:2">
      <c r="A3" t="s" s="3">
        <v>132</v>
      </c>
    </row>
    <row r="4" spans="1:2">
      <c r="A4" t="s" s="4">
        <v>169</v>
      </c>
      <c r="B4" t="s" s="4">
        <v>170</v>
      </c>
    </row>
    <row r="5" spans="1:2">
      <c r="A5" t="s" s="4">
        <v>171</v>
      </c>
      <c r="B5" t="s" s="4">
        <v>172</v>
      </c>
    </row>
    <row r="6" spans="1:2">
      <c r="A6" t="s" s="4">
        <v>173</v>
      </c>
      <c r="B6" t="s" s="4">
        <v>174</v>
      </c>
    </row>
    <row r="7" spans="1:2">
      <c r="A7" t="s" s="4">
        <v>175</v>
      </c>
      <c r="B7" t="s"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177</v>
      </c>
      <c r="B1" t="s" s="2">
        <v>1</v>
      </c>
    </row>
    <row r="2" spans="1:2">
      <c r="B2" t="s" s="2">
        <v>2</v>
      </c>
    </row>
    <row r="3" spans="1:2">
      <c r="A3" t="s" s="3">
        <v>135</v>
      </c>
    </row>
    <row r="4" spans="1:2">
      <c r="A4" t="s" s="4">
        <v>178</v>
      </c>
      <c r="B4" t="s" s="4">
        <v>179</v>
      </c>
    </row>
    <row r="5" spans="1:2">
      <c r="A5" t="s" s="4">
        <v>180</v>
      </c>
      <c r="B5"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82</v>
      </c>
      <c r="B1" t="s" s="2">
        <v>1</v>
      </c>
    </row>
    <row r="2" spans="1:2">
      <c r="B2" t="s" s="2">
        <v>2</v>
      </c>
    </row>
    <row r="3" spans="1:2">
      <c r="A3" t="s" s="3">
        <v>138</v>
      </c>
    </row>
    <row r="4" spans="1:2">
      <c r="A4" t="s" s="4">
        <v>183</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29831</v>
      </c>
      <c r="C3" t="n" s="7">
        <v>104301</v>
      </c>
    </row>
    <row r="4" spans="1:3">
      <c r="A4" t="s" s="4">
        <v>28</v>
      </c>
      <c r="B4" t="n" s="5">
        <v>50683</v>
      </c>
      <c r="C4" t="n" s="5">
        <v>58321</v>
      </c>
    </row>
    <row r="5" spans="1:3">
      <c r="A5" t="s" s="4">
        <v>29</v>
      </c>
      <c r="B5" t="n" s="5">
        <v>408</v>
      </c>
      <c r="C5" t="n" s="5">
        <v>265</v>
      </c>
    </row>
    <row r="6" spans="1:3">
      <c r="A6" t="s" s="4">
        <v>30</v>
      </c>
      <c r="B6" t="n" s="5">
        <v>12637</v>
      </c>
      <c r="C6" t="n" s="5">
        <v>10723</v>
      </c>
    </row>
    <row r="7" spans="1:3">
      <c r="A7" t="s" s="4">
        <v>31</v>
      </c>
      <c r="B7" t="n" s="5">
        <v>193559</v>
      </c>
      <c r="C7" t="n" s="5">
        <v>173610</v>
      </c>
    </row>
    <row r="8" spans="1:3">
      <c r="A8" t="s" s="4">
        <v>32</v>
      </c>
      <c r="B8" t="n" s="5">
        <v>47337</v>
      </c>
      <c r="C8" t="n" s="5">
        <v>43739</v>
      </c>
    </row>
    <row r="9" spans="1:3">
      <c r="A9" t="s" s="4">
        <v>33</v>
      </c>
      <c r="B9" t="n" s="5">
        <v>1300</v>
      </c>
      <c r="C9" t="n" s="5">
        <v>1300</v>
      </c>
    </row>
    <row r="10" spans="1:3">
      <c r="A10" t="s" s="4">
        <v>34</v>
      </c>
      <c r="B10" t="n" s="5">
        <v>95505</v>
      </c>
      <c r="C10" t="n" s="5">
        <v>95505</v>
      </c>
    </row>
    <row r="11" spans="1:3">
      <c r="A11" t="s" s="4">
        <v>35</v>
      </c>
      <c r="B11" t="n" s="5">
        <v>894</v>
      </c>
      <c r="C11" t="n" s="5">
        <v>2160</v>
      </c>
    </row>
    <row r="12" spans="1:3">
      <c r="A12" t="s" s="4">
        <v>36</v>
      </c>
      <c r="B12" t="n" s="5">
        <v>7215</v>
      </c>
      <c r="C12" t="n" s="5">
        <v>4658</v>
      </c>
    </row>
    <row r="13" spans="1:3">
      <c r="A13" t="s" s="4">
        <v>37</v>
      </c>
      <c r="B13" t="n" s="5">
        <v>2621</v>
      </c>
      <c r="C13" t="n" s="5">
        <v>1893</v>
      </c>
    </row>
    <row r="14" spans="1:3">
      <c r="A14" t="s" s="4">
        <v>38</v>
      </c>
      <c r="B14" t="n" s="5">
        <v>348431</v>
      </c>
      <c r="C14" t="n" s="5">
        <v>322865</v>
      </c>
    </row>
    <row r="15" spans="1:3">
      <c r="A15" t="s" s="3">
        <v>39</v>
      </c>
    </row>
    <row r="16" spans="1:3">
      <c r="A16" t="s" s="4">
        <v>40</v>
      </c>
      <c r="B16" t="n" s="5">
        <v>7073</v>
      </c>
      <c r="C16" t="n" s="5">
        <v>4703</v>
      </c>
    </row>
    <row r="17" spans="1:3">
      <c r="A17" t="s" s="4">
        <v>41</v>
      </c>
      <c r="B17" t="n" s="5">
        <v>14501</v>
      </c>
      <c r="C17" t="n" s="5">
        <v>12230</v>
      </c>
    </row>
    <row r="18" spans="1:3">
      <c r="A18" t="s" s="4">
        <v>42</v>
      </c>
      <c r="B18" t="n" s="5">
        <v>39765</v>
      </c>
      <c r="C18" t="n" s="5">
        <v>37838</v>
      </c>
    </row>
    <row r="19" spans="1:3">
      <c r="A19" t="s" s="4">
        <v>43</v>
      </c>
      <c r="B19" t="n" s="5">
        <v>61339</v>
      </c>
      <c r="C19" t="n" s="5">
        <v>54771</v>
      </c>
    </row>
    <row r="20" spans="1:3">
      <c r="A20" t="s" s="4">
        <v>44</v>
      </c>
      <c r="B20" t="n" s="5">
        <v>3636</v>
      </c>
      <c r="C20" t="n" s="5">
        <v>3783</v>
      </c>
    </row>
    <row r="21" spans="1:3">
      <c r="A21" t="s" s="4">
        <v>45</v>
      </c>
      <c r="B21" t="n" s="7">
        <v>64975</v>
      </c>
      <c r="C21" t="n" s="7">
        <v>58554</v>
      </c>
    </row>
    <row r="22" spans="1:3">
      <c r="A22" t="s" s="4">
        <v>46</v>
      </c>
      <c r="B22" t="s" s="4">
        <v>47</v>
      </c>
      <c r="C22" t="s" s="4">
        <v>47</v>
      </c>
    </row>
    <row r="23" spans="1:3">
      <c r="A23" t="s" s="3">
        <v>48</v>
      </c>
    </row>
    <row r="24" spans="1:3">
      <c r="A24" t="s" s="4">
        <v>49</v>
      </c>
      <c r="B24" t="s" s="4">
        <v>47</v>
      </c>
      <c r="C24" t="s" s="4">
        <v>47</v>
      </c>
    </row>
    <row r="25" spans="1:3">
      <c r="A25" t="s" s="4">
        <v>50</v>
      </c>
      <c r="B25" t="n" s="7">
        <v>318</v>
      </c>
      <c r="C25" t="n" s="7">
        <v>319</v>
      </c>
    </row>
    <row r="26" spans="1:3">
      <c r="A26" t="s" s="4">
        <v>51</v>
      </c>
      <c r="B26" t="n" s="5">
        <v>254962</v>
      </c>
      <c r="C26" t="n" s="5">
        <v>249599</v>
      </c>
    </row>
    <row r="27" spans="1:3">
      <c r="A27" t="s" s="4">
        <v>52</v>
      </c>
      <c r="B27" t="n" s="5">
        <v>1</v>
      </c>
      <c r="C27" t="n" s="5">
        <v>-10</v>
      </c>
    </row>
    <row r="28" spans="1:3">
      <c r="A28" t="s" s="4">
        <v>53</v>
      </c>
      <c r="B28" t="n" s="5">
        <v>28175</v>
      </c>
      <c r="C28" t="n" s="5">
        <v>14403</v>
      </c>
    </row>
    <row r="29" spans="1:3">
      <c r="A29" t="s" s="4">
        <v>54</v>
      </c>
      <c r="B29" t="n" s="5">
        <v>283456</v>
      </c>
      <c r="C29" t="n" s="5">
        <v>264311</v>
      </c>
    </row>
    <row r="30" spans="1:3">
      <c r="A30" t="s" s="4">
        <v>55</v>
      </c>
      <c r="B30" t="n" s="7">
        <v>348431</v>
      </c>
      <c r="C30" t="n" s="7">
        <v>3228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5</v>
      </c>
      <c r="B1" t="s" s="2">
        <v>1</v>
      </c>
    </row>
    <row r="2" spans="1:2">
      <c r="B2" t="s" s="2">
        <v>2</v>
      </c>
    </row>
    <row r="3" spans="1:2">
      <c r="A3" t="s" s="3">
        <v>144</v>
      </c>
    </row>
    <row r="4" spans="1:2">
      <c r="A4" t="s" s="4">
        <v>186</v>
      </c>
      <c r="B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188</v>
      </c>
      <c r="B1" t="s" s="2">
        <v>1</v>
      </c>
    </row>
    <row r="2" spans="1:2">
      <c r="B2" t="s" s="2">
        <v>2</v>
      </c>
    </row>
    <row r="3" spans="1:2">
      <c r="A3" t="s" s="4">
        <v>189</v>
      </c>
    </row>
    <row r="4" spans="1:2">
      <c r="A4" t="s" s="4">
        <v>190</v>
      </c>
      <c r="B4" t="s" s="4">
        <v>191</v>
      </c>
    </row>
    <row r="5" spans="1:2">
      <c r="A5" t="s" s="4">
        <v>192</v>
      </c>
    </row>
    <row r="6" spans="1:2">
      <c r="A6" t="s" s="4">
        <v>190</v>
      </c>
      <c r="B6" t="s"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4</v>
      </c>
      <c r="B1" t="s" s="2">
        <v>2</v>
      </c>
      <c r="C1" t="s" s="2">
        <v>25</v>
      </c>
    </row>
    <row r="2" spans="1:3">
      <c r="A2" t="s" s="3">
        <v>195</v>
      </c>
    </row>
    <row r="3" spans="1:3">
      <c r="A3" t="s" s="4">
        <v>196</v>
      </c>
      <c r="B3" t="n" s="7">
        <v>50665</v>
      </c>
      <c r="C3" t="n" s="7">
        <v>58329</v>
      </c>
    </row>
    <row r="4" spans="1:3">
      <c r="A4" t="s" s="4">
        <v>197</v>
      </c>
      <c r="B4" t="n" s="5">
        <v>23</v>
      </c>
      <c r="C4" t="n" s="5">
        <v>8</v>
      </c>
    </row>
    <row r="5" spans="1:3">
      <c r="A5" t="s" s="4">
        <v>198</v>
      </c>
      <c r="B5" t="n" s="5">
        <v>-5</v>
      </c>
      <c r="C5" t="n" s="5">
        <v>-16</v>
      </c>
    </row>
    <row r="6" spans="1:3">
      <c r="A6" t="s" s="4">
        <v>199</v>
      </c>
      <c r="B6" t="n" s="5">
        <v>50683</v>
      </c>
      <c r="C6" t="n" s="5">
        <v>58321</v>
      </c>
    </row>
    <row r="7" spans="1:3">
      <c r="A7" t="s" s="4">
        <v>200</v>
      </c>
    </row>
    <row r="8" spans="1:3">
      <c r="A8" t="s" s="3">
        <v>195</v>
      </c>
    </row>
    <row r="9" spans="1:3">
      <c r="A9" t="s" s="4">
        <v>196</v>
      </c>
      <c r="B9" t="n" s="5">
        <v>40560</v>
      </c>
      <c r="C9" t="n" s="5">
        <v>37330</v>
      </c>
    </row>
    <row r="10" spans="1:3">
      <c r="A10" t="s" s="4">
        <v>197</v>
      </c>
      <c r="B10" t="n" s="5">
        <v>17</v>
      </c>
      <c r="C10" t="n" s="5">
        <v>2</v>
      </c>
    </row>
    <row r="11" spans="1:3">
      <c r="A11" t="s" s="4">
        <v>198</v>
      </c>
      <c r="B11" t="n" s="5">
        <v>-5</v>
      </c>
      <c r="C11" t="n" s="5">
        <v>-16</v>
      </c>
    </row>
    <row r="12" spans="1:3">
      <c r="A12" t="s" s="4">
        <v>199</v>
      </c>
      <c r="B12" t="n" s="5">
        <v>40572</v>
      </c>
      <c r="C12" t="n" s="5">
        <v>37316</v>
      </c>
    </row>
    <row r="13" spans="1:3">
      <c r="A13" t="s" s="4">
        <v>201</v>
      </c>
    </row>
    <row r="14" spans="1:3">
      <c r="A14" t="s" s="3">
        <v>195</v>
      </c>
    </row>
    <row r="15" spans="1:3">
      <c r="A15" t="s" s="4">
        <v>196</v>
      </c>
      <c r="B15" t="n" s="5">
        <v>10105</v>
      </c>
      <c r="C15" t="n" s="5">
        <v>20000</v>
      </c>
    </row>
    <row r="16" spans="1:3">
      <c r="A16" t="s" s="4">
        <v>197</v>
      </c>
      <c r="B16" t="n" s="5">
        <v>6</v>
      </c>
      <c r="C16" t="n" s="5">
        <v>6</v>
      </c>
    </row>
    <row r="17" spans="1:3">
      <c r="A17" t="s" s="4">
        <v>199</v>
      </c>
      <c r="B17" t="n" s="7">
        <v>10111</v>
      </c>
      <c r="C17" t="n" s="5">
        <v>20006</v>
      </c>
    </row>
    <row r="18" spans="1:3">
      <c r="A18" t="s" s="4">
        <v>202</v>
      </c>
    </row>
    <row r="19" spans="1:3">
      <c r="A19" t="s" s="3">
        <v>195</v>
      </c>
    </row>
    <row r="20" spans="1:3">
      <c r="A20" t="s" s="4">
        <v>196</v>
      </c>
      <c r="C20" t="n" s="5">
        <v>999</v>
      </c>
    </row>
    <row r="21" spans="1:3">
      <c r="A21" t="s" s="4">
        <v>199</v>
      </c>
      <c r="C21" t="n" s="7">
        <v>99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203</v>
      </c>
      <c r="B1" t="s" s="2">
        <v>1</v>
      </c>
    </row>
    <row r="2" spans="1:2">
      <c r="B2" t="s" s="2">
        <v>204</v>
      </c>
    </row>
    <row r="3" spans="1:2">
      <c r="A3" t="s" s="3">
        <v>205</v>
      </c>
    </row>
    <row r="4" spans="1:2">
      <c r="A4" t="s" s="4">
        <v>206</v>
      </c>
      <c r="B4" t="n" s="7">
        <v>9901</v>
      </c>
    </row>
    <row r="5" spans="1:2">
      <c r="A5" t="s" s="4">
        <v>207</v>
      </c>
    </row>
    <row r="6" spans="1:2">
      <c r="A6" t="s" s="3">
        <v>205</v>
      </c>
    </row>
    <row r="7" spans="1:2">
      <c r="A7" t="s" s="4">
        <v>208</v>
      </c>
      <c r="B7" t="s" s="4">
        <v>209</v>
      </c>
    </row>
    <row r="8" spans="1:2">
      <c r="A8" t="s" s="4">
        <v>210</v>
      </c>
    </row>
    <row r="9" spans="1:2">
      <c r="A9" t="s" s="3">
        <v>205</v>
      </c>
    </row>
    <row r="10" spans="1:2">
      <c r="A10" t="s" s="4">
        <v>208</v>
      </c>
      <c r="B10" t="s"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2</v>
      </c>
      <c r="B1" t="s" s="2">
        <v>2</v>
      </c>
      <c r="C1" t="s" s="2">
        <v>25</v>
      </c>
    </row>
    <row r="2" spans="1:3">
      <c r="A2" t="s" s="3">
        <v>213</v>
      </c>
    </row>
    <row r="3" spans="1:3">
      <c r="A3" t="s" s="4">
        <v>214</v>
      </c>
      <c r="B3" t="n" s="7">
        <v>50683</v>
      </c>
      <c r="C3" t="n" s="7">
        <v>58321</v>
      </c>
    </row>
    <row r="4" spans="1:3">
      <c r="A4" t="s" s="4">
        <v>201</v>
      </c>
    </row>
    <row r="5" spans="1:3">
      <c r="A5" t="s" s="3">
        <v>213</v>
      </c>
    </row>
    <row r="6" spans="1:3">
      <c r="A6" t="s" s="4">
        <v>214</v>
      </c>
      <c r="B6" t="n" s="5">
        <v>10111</v>
      </c>
      <c r="C6" t="n" s="5">
        <v>20006</v>
      </c>
    </row>
    <row r="7" spans="1:3">
      <c r="A7" t="s" s="4">
        <v>202</v>
      </c>
    </row>
    <row r="8" spans="1:3">
      <c r="A8" t="s" s="3">
        <v>213</v>
      </c>
    </row>
    <row r="9" spans="1:3">
      <c r="A9" t="s" s="4">
        <v>214</v>
      </c>
      <c r="C9" t="n" s="5">
        <v>999</v>
      </c>
    </row>
    <row r="10" spans="1:3">
      <c r="A10" t="s" s="4">
        <v>215</v>
      </c>
    </row>
    <row r="11" spans="1:3">
      <c r="A11" t="s" s="3">
        <v>213</v>
      </c>
    </row>
    <row r="12" spans="1:3">
      <c r="A12" t="s" s="4">
        <v>216</v>
      </c>
      <c r="B12" t="n" s="5">
        <v>64283</v>
      </c>
      <c r="C12" t="n" s="5">
        <v>64206</v>
      </c>
    </row>
    <row r="13" spans="1:3">
      <c r="A13" t="s" s="4">
        <v>217</v>
      </c>
    </row>
    <row r="14" spans="1:3">
      <c r="A14" t="s" s="3">
        <v>213</v>
      </c>
    </row>
    <row r="15" spans="1:3">
      <c r="A15" t="s" s="4">
        <v>218</v>
      </c>
      <c r="B15" t="n" s="5">
        <v>13600</v>
      </c>
      <c r="C15" t="n" s="5">
        <v>5885</v>
      </c>
    </row>
    <row r="16" spans="1:3">
      <c r="A16" t="s" s="4">
        <v>219</v>
      </c>
    </row>
    <row r="17" spans="1:3">
      <c r="A17" t="s" s="3">
        <v>213</v>
      </c>
    </row>
    <row r="18" spans="1:3">
      <c r="A18" t="s" s="4">
        <v>214</v>
      </c>
      <c r="B18" t="n" s="5">
        <v>10111</v>
      </c>
      <c r="C18" t="n" s="5">
        <v>20006</v>
      </c>
    </row>
    <row r="19" spans="1:3">
      <c r="A19" t="s" s="4">
        <v>220</v>
      </c>
    </row>
    <row r="20" spans="1:3">
      <c r="A20" t="s" s="3">
        <v>213</v>
      </c>
    </row>
    <row r="21" spans="1:3">
      <c r="A21" t="s" s="4">
        <v>214</v>
      </c>
      <c r="B21" t="n" s="5">
        <v>40572</v>
      </c>
      <c r="C21" t="n" s="5">
        <v>37316</v>
      </c>
    </row>
    <row r="22" spans="1:3">
      <c r="A22" t="s" s="4">
        <v>221</v>
      </c>
    </row>
    <row r="23" spans="1:3">
      <c r="A23" t="s" s="3">
        <v>213</v>
      </c>
    </row>
    <row r="24" spans="1:3">
      <c r="A24" t="s" s="4">
        <v>214</v>
      </c>
      <c r="C24" t="n" s="5">
        <v>999</v>
      </c>
    </row>
    <row r="25" spans="1:3">
      <c r="A25" t="s" s="4">
        <v>222</v>
      </c>
    </row>
    <row r="26" spans="1:3">
      <c r="A26" t="s" s="3">
        <v>213</v>
      </c>
    </row>
    <row r="27" spans="1:3">
      <c r="A27" t="s" s="4">
        <v>216</v>
      </c>
      <c r="B27" t="n" s="5">
        <v>40572</v>
      </c>
      <c r="C27" t="n" s="5">
        <v>38315</v>
      </c>
    </row>
    <row r="28" spans="1:3">
      <c r="A28" t="s" s="4">
        <v>223</v>
      </c>
    </row>
    <row r="29" spans="1:3">
      <c r="A29" t="s" s="3">
        <v>213</v>
      </c>
    </row>
    <row r="30" spans="1:3">
      <c r="A30" t="s" s="4">
        <v>214</v>
      </c>
      <c r="B30" t="n" s="5">
        <v>40572</v>
      </c>
      <c r="C30" t="n" s="5">
        <v>37316</v>
      </c>
    </row>
    <row r="31" spans="1:3">
      <c r="A31" t="s" s="4">
        <v>224</v>
      </c>
    </row>
    <row r="32" spans="1:3">
      <c r="A32" t="s" s="3">
        <v>213</v>
      </c>
    </row>
    <row r="33" spans="1:3">
      <c r="A33" t="s" s="4">
        <v>214</v>
      </c>
      <c r="C33" t="n" s="5">
        <v>999</v>
      </c>
    </row>
    <row r="34" spans="1:3">
      <c r="A34" t="s" s="4">
        <v>225</v>
      </c>
    </row>
    <row r="35" spans="1:3">
      <c r="A35" t="s" s="3">
        <v>213</v>
      </c>
    </row>
    <row r="36" spans="1:3">
      <c r="A36" t="s" s="4">
        <v>216</v>
      </c>
      <c r="B36" t="n" s="5">
        <v>23711</v>
      </c>
      <c r="C36" t="n" s="5">
        <v>25891</v>
      </c>
    </row>
    <row r="37" spans="1:3">
      <c r="A37" t="s" s="4">
        <v>226</v>
      </c>
    </row>
    <row r="38" spans="1:3">
      <c r="A38" t="s" s="3">
        <v>213</v>
      </c>
    </row>
    <row r="39" spans="1:3">
      <c r="A39" t="s" s="4">
        <v>218</v>
      </c>
      <c r="B39" t="n" s="5">
        <v>13600</v>
      </c>
      <c r="C39" t="n" s="5">
        <v>5885</v>
      </c>
    </row>
    <row r="40" spans="1:3">
      <c r="A40" t="s" s="4">
        <v>227</v>
      </c>
    </row>
    <row r="41" spans="1:3">
      <c r="A41" t="s" s="3">
        <v>213</v>
      </c>
    </row>
    <row r="42" spans="1:3">
      <c r="A42" t="s" s="4">
        <v>214</v>
      </c>
      <c r="B42" t="n" s="7">
        <v>10111</v>
      </c>
      <c r="C42" t="n" s="7">
        <v>2000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8</v>
      </c>
      <c r="B1" t="s" s="2">
        <v>67</v>
      </c>
      <c r="D1" t="s" s="2">
        <v>1</v>
      </c>
    </row>
    <row r="2" spans="1:5">
      <c r="B2" t="s" s="2">
        <v>2</v>
      </c>
      <c r="C2" t="s" s="2">
        <v>68</v>
      </c>
      <c r="D2" t="s" s="2">
        <v>2</v>
      </c>
      <c r="E2" t="s" s="2">
        <v>68</v>
      </c>
    </row>
    <row r="3" spans="1:5">
      <c r="A3" t="s" s="3">
        <v>229</v>
      </c>
    </row>
    <row r="4" spans="1:5">
      <c r="A4" t="s" s="4">
        <v>230</v>
      </c>
      <c r="B4" t="n" s="5">
        <v>32019</v>
      </c>
      <c r="C4" t="n" s="5">
        <v>31893</v>
      </c>
      <c r="D4" t="n" s="5">
        <v>32080</v>
      </c>
      <c r="E4" t="n" s="5">
        <v>31557</v>
      </c>
    </row>
    <row r="5" spans="1:5">
      <c r="A5" t="s" s="4">
        <v>231</v>
      </c>
      <c r="B5" t="n" s="5">
        <v>32837</v>
      </c>
      <c r="C5" t="n" s="5">
        <v>33180</v>
      </c>
      <c r="D5" t="n" s="5">
        <v>33258</v>
      </c>
      <c r="E5" t="n" s="5">
        <v>32750</v>
      </c>
    </row>
    <row r="6" spans="1:5">
      <c r="A6" t="s" s="4">
        <v>232</v>
      </c>
    </row>
    <row r="7" spans="1:5">
      <c r="A7" t="s" s="3">
        <v>229</v>
      </c>
    </row>
    <row r="8" spans="1:5">
      <c r="A8" t="s" s="4">
        <v>233</v>
      </c>
      <c r="B8" t="n" s="5">
        <v>712</v>
      </c>
      <c r="C8" t="n" s="5">
        <v>1172</v>
      </c>
      <c r="D8" t="n" s="5">
        <v>1042</v>
      </c>
      <c r="E8" t="n" s="5">
        <v>1069</v>
      </c>
    </row>
    <row r="9" spans="1:5">
      <c r="A9" t="s" s="4">
        <v>234</v>
      </c>
    </row>
    <row r="10" spans="1:5">
      <c r="A10" t="s" s="3">
        <v>229</v>
      </c>
    </row>
    <row r="11" spans="1:5">
      <c r="A11" t="s" s="4">
        <v>233</v>
      </c>
      <c r="B11" t="n" s="5">
        <v>106</v>
      </c>
      <c r="C11" t="n" s="5">
        <v>115</v>
      </c>
      <c r="D11" t="n" s="5">
        <v>136</v>
      </c>
      <c r="E11" t="n" s="5">
        <v>1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5</v>
      </c>
      <c r="B1" t="s" s="2">
        <v>67</v>
      </c>
      <c r="D1" t="s" s="2">
        <v>1</v>
      </c>
    </row>
    <row r="2" spans="1:5">
      <c r="B2" t="s" s="2">
        <v>2</v>
      </c>
      <c r="C2" t="s" s="2">
        <v>68</v>
      </c>
      <c r="D2" t="s" s="2">
        <v>2</v>
      </c>
      <c r="E2" t="s" s="2">
        <v>68</v>
      </c>
    </row>
    <row r="3" spans="1:5">
      <c r="A3" t="s" s="3">
        <v>236</v>
      </c>
    </row>
    <row r="4" spans="1:5">
      <c r="A4" t="s" s="4">
        <v>216</v>
      </c>
      <c r="B4" t="n" s="5">
        <v>1679</v>
      </c>
      <c r="C4" t="n" s="5">
        <v>686</v>
      </c>
      <c r="D4" t="n" s="5">
        <v>1005</v>
      </c>
      <c r="E4" t="n" s="5">
        <v>1247</v>
      </c>
    </row>
    <row r="5" spans="1:5">
      <c r="A5" t="s" s="4">
        <v>232</v>
      </c>
    </row>
    <row r="6" spans="1:5">
      <c r="A6" t="s" s="3">
        <v>236</v>
      </c>
    </row>
    <row r="7" spans="1:5">
      <c r="A7" t="s" s="4">
        <v>216</v>
      </c>
      <c r="B7" t="n" s="5">
        <v>1309</v>
      </c>
      <c r="C7" t="n" s="5">
        <v>686</v>
      </c>
      <c r="D7" t="n" s="5">
        <v>730</v>
      </c>
      <c r="E7" t="n" s="5">
        <v>1067</v>
      </c>
    </row>
    <row r="8" spans="1:5">
      <c r="A8" t="s" s="4">
        <v>234</v>
      </c>
    </row>
    <row r="9" spans="1:5">
      <c r="A9" t="s" s="3">
        <v>236</v>
      </c>
    </row>
    <row r="10" spans="1:5">
      <c r="A10" t="s" s="4">
        <v>216</v>
      </c>
      <c r="B10" t="n" s="5">
        <v>370</v>
      </c>
      <c r="D10" t="n" s="5">
        <v>275</v>
      </c>
      <c r="E10" t="n" s="5">
        <v>18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37</v>
      </c>
      <c r="B1" t="s" s="2">
        <v>67</v>
      </c>
      <c r="D1" t="s" s="2">
        <v>1</v>
      </c>
    </row>
    <row r="2" spans="1:6">
      <c r="B2" t="s" s="2">
        <v>2</v>
      </c>
      <c r="C2" t="s" s="2">
        <v>68</v>
      </c>
      <c r="D2" t="s" s="2">
        <v>2</v>
      </c>
      <c r="E2" t="s" s="2">
        <v>68</v>
      </c>
      <c r="F2" t="s" s="2">
        <v>25</v>
      </c>
    </row>
    <row r="3" spans="1:6">
      <c r="A3" t="s" s="3">
        <v>135</v>
      </c>
    </row>
    <row r="4" spans="1:6">
      <c r="A4" t="s" s="4">
        <v>238</v>
      </c>
      <c r="B4" t="n" s="7">
        <v>95505</v>
      </c>
      <c r="D4" t="n" s="7">
        <v>95505</v>
      </c>
      <c r="F4" t="n" s="7">
        <v>95505</v>
      </c>
    </row>
    <row r="5" spans="1:6">
      <c r="A5" t="s" s="4">
        <v>239</v>
      </c>
      <c r="B5" t="n" s="7">
        <v>356</v>
      </c>
      <c r="C5" t="n" s="7">
        <v>543</v>
      </c>
      <c r="D5" t="n" s="7">
        <v>1267</v>
      </c>
      <c r="E5" t="n" s="7">
        <v>166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t="s" s="1">
        <v>240</v>
      </c>
      <c r="B1" t="s" s="2">
        <v>1</v>
      </c>
    </row>
    <row r="2" spans="1:3">
      <c r="B2" t="s" s="2">
        <v>2</v>
      </c>
      <c r="C2" t="s" s="2">
        <v>25</v>
      </c>
    </row>
    <row r="3" spans="1:3">
      <c r="A3" t="s" s="3">
        <v>241</v>
      </c>
    </row>
    <row r="4" spans="1:3">
      <c r="A4" t="s" s="4">
        <v>242</v>
      </c>
      <c r="B4" t="n" s="7">
        <v>8952</v>
      </c>
      <c r="C4" t="n" s="7">
        <v>8952</v>
      </c>
    </row>
    <row r="5" spans="1:3">
      <c r="A5" t="s" s="4">
        <v>243</v>
      </c>
      <c r="B5" t="n" s="5">
        <v>8058</v>
      </c>
      <c r="C5" t="n" s="5">
        <v>6792</v>
      </c>
    </row>
    <row r="6" spans="1:3">
      <c r="A6" t="s" s="4">
        <v>244</v>
      </c>
      <c r="B6" t="n" s="7">
        <v>894</v>
      </c>
      <c r="C6" t="n" s="5">
        <v>2160</v>
      </c>
    </row>
    <row r="7" spans="1:3">
      <c r="A7" t="s" s="4">
        <v>245</v>
      </c>
    </row>
    <row r="8" spans="1:3">
      <c r="A8" t="s" s="3">
        <v>241</v>
      </c>
    </row>
    <row r="9" spans="1:3">
      <c r="A9" t="s" s="4">
        <v>246</v>
      </c>
      <c r="B9" t="s" s="4">
        <v>247</v>
      </c>
    </row>
    <row r="10" spans="1:3">
      <c r="A10" t="s" s="4">
        <v>242</v>
      </c>
      <c r="B10" t="n" s="7">
        <v>4357</v>
      </c>
      <c r="C10" t="n" s="5">
        <v>4357</v>
      </c>
    </row>
    <row r="11" spans="1:3">
      <c r="A11" t="s" s="4">
        <v>243</v>
      </c>
      <c r="B11" t="n" s="5">
        <v>4057</v>
      </c>
      <c r="C11" t="n" s="5">
        <v>3465</v>
      </c>
    </row>
    <row r="12" spans="1:3">
      <c r="A12" t="s" s="4">
        <v>244</v>
      </c>
      <c r="B12" t="n" s="7">
        <v>300</v>
      </c>
      <c r="C12" t="n" s="5">
        <v>892</v>
      </c>
    </row>
    <row r="13" spans="1:3">
      <c r="A13" t="s" s="4">
        <v>248</v>
      </c>
    </row>
    <row r="14" spans="1:3">
      <c r="A14" t="s" s="3">
        <v>241</v>
      </c>
    </row>
    <row r="15" spans="1:3">
      <c r="A15" t="s" s="4">
        <v>246</v>
      </c>
      <c r="B15" t="s" s="4">
        <v>249</v>
      </c>
    </row>
    <row r="16" spans="1:3">
      <c r="A16" t="s" s="4">
        <v>242</v>
      </c>
      <c r="B16" t="n" s="7">
        <v>3315</v>
      </c>
      <c r="C16" t="n" s="5">
        <v>3315</v>
      </c>
    </row>
    <row r="17" spans="1:3">
      <c r="A17" t="s" s="4">
        <v>243</v>
      </c>
      <c r="B17" t="n" s="5">
        <v>3148</v>
      </c>
      <c r="C17" t="n" s="5">
        <v>2666</v>
      </c>
    </row>
    <row r="18" spans="1:3">
      <c r="A18" t="s" s="4">
        <v>244</v>
      </c>
      <c r="B18" t="n" s="7">
        <v>167</v>
      </c>
      <c r="C18" t="n" s="5">
        <v>649</v>
      </c>
    </row>
    <row r="19" spans="1:3">
      <c r="A19" t="s" s="4">
        <v>250</v>
      </c>
    </row>
    <row r="20" spans="1:3">
      <c r="A20" t="s" s="3">
        <v>241</v>
      </c>
    </row>
    <row r="21" spans="1:3">
      <c r="A21" t="s" s="4">
        <v>246</v>
      </c>
      <c r="B21" t="s" s="4">
        <v>251</v>
      </c>
    </row>
    <row r="22" spans="1:3">
      <c r="A22" t="s" s="4">
        <v>242</v>
      </c>
      <c r="B22" t="n" s="7">
        <v>710</v>
      </c>
      <c r="C22" t="n" s="5">
        <v>710</v>
      </c>
    </row>
    <row r="23" spans="1:3">
      <c r="A23" t="s" s="4">
        <v>243</v>
      </c>
      <c r="B23" t="n" s="5">
        <v>473</v>
      </c>
      <c r="C23" t="n" s="5">
        <v>367</v>
      </c>
    </row>
    <row r="24" spans="1:3">
      <c r="A24" t="s" s="4">
        <v>244</v>
      </c>
      <c r="B24" t="n" s="7">
        <v>237</v>
      </c>
      <c r="C24" t="n" s="5">
        <v>343</v>
      </c>
    </row>
    <row r="25" spans="1:3">
      <c r="A25" t="s" s="4">
        <v>252</v>
      </c>
    </row>
    <row r="26" spans="1:3">
      <c r="A26" t="s" s="3">
        <v>241</v>
      </c>
    </row>
    <row r="27" spans="1:3">
      <c r="A27" t="s" s="4">
        <v>246</v>
      </c>
      <c r="B27" t="s" s="4">
        <v>251</v>
      </c>
    </row>
    <row r="28" spans="1:3">
      <c r="A28" t="s" s="4">
        <v>242</v>
      </c>
      <c r="B28" t="n" s="7">
        <v>570</v>
      </c>
      <c r="C28" t="n" s="5">
        <v>570</v>
      </c>
    </row>
    <row r="29" spans="1:3">
      <c r="A29" t="s" s="4">
        <v>243</v>
      </c>
      <c r="B29" t="n" s="5">
        <v>380</v>
      </c>
      <c r="C29" t="n" s="5">
        <v>294</v>
      </c>
    </row>
    <row r="30" spans="1:3">
      <c r="A30" t="s" s="4">
        <v>244</v>
      </c>
      <c r="B30" t="n" s="7">
        <v>190</v>
      </c>
      <c r="C30" t="n" s="7">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3</v>
      </c>
      <c r="B1" t="s" s="2">
        <v>2</v>
      </c>
      <c r="C1" t="s" s="2">
        <v>25</v>
      </c>
    </row>
    <row r="2" spans="1:3">
      <c r="A2" t="s" s="3">
        <v>135</v>
      </c>
    </row>
    <row r="3" spans="1:3">
      <c r="A3" t="s" s="4">
        <v>254</v>
      </c>
      <c r="B3" t="n" s="7">
        <v>317</v>
      </c>
    </row>
    <row r="4" spans="1:3">
      <c r="A4" t="n" s="5">
        <v>2016</v>
      </c>
      <c r="B4" t="n" s="5">
        <v>470</v>
      </c>
    </row>
    <row r="5" spans="1:3">
      <c r="A5" t="n" s="5">
        <v>2017</v>
      </c>
      <c r="B5" t="n" s="5">
        <v>107</v>
      </c>
    </row>
    <row r="6" spans="1:3">
      <c r="A6" t="s" s="4">
        <v>244</v>
      </c>
      <c r="B6" t="n" s="7">
        <v>894</v>
      </c>
      <c r="C6" t="n" s="7">
        <v>21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6</v>
      </c>
      <c r="B1" t="s" s="2">
        <v>2</v>
      </c>
      <c r="C1" t="s" s="2">
        <v>25</v>
      </c>
    </row>
    <row r="2" spans="1:3">
      <c r="A2" t="s" s="3">
        <v>57</v>
      </c>
    </row>
    <row r="3" spans="1:3">
      <c r="A3" t="s" s="4">
        <v>58</v>
      </c>
      <c r="B3" t="n" s="8">
        <v>0.01</v>
      </c>
      <c r="C3" t="n" s="8">
        <v>0.01</v>
      </c>
    </row>
    <row r="4" spans="1:3">
      <c r="A4" t="s" s="4">
        <v>59</v>
      </c>
      <c r="B4" t="n" s="5">
        <v>5000000</v>
      </c>
      <c r="C4" t="n" s="5">
        <v>5000000</v>
      </c>
    </row>
    <row r="5" spans="1:3">
      <c r="A5" t="s" s="4">
        <v>60</v>
      </c>
      <c r="B5" t="n" s="5">
        <v>0</v>
      </c>
      <c r="C5" t="n" s="5">
        <v>0</v>
      </c>
    </row>
    <row r="6" spans="1:3">
      <c r="A6" t="s" s="4">
        <v>61</v>
      </c>
      <c r="B6" t="n" s="5">
        <v>0</v>
      </c>
      <c r="C6" t="n" s="5">
        <v>0</v>
      </c>
    </row>
    <row r="7" spans="1:3">
      <c r="A7" t="s" s="4">
        <v>62</v>
      </c>
      <c r="B7" t="n" s="8">
        <v>0.01</v>
      </c>
      <c r="C7" t="n" s="8">
        <v>0.01</v>
      </c>
    </row>
    <row r="8" spans="1:3">
      <c r="A8" t="s" s="4">
        <v>63</v>
      </c>
      <c r="B8" t="n" s="5">
        <v>100000000</v>
      </c>
      <c r="C8" t="n" s="5">
        <v>100000000</v>
      </c>
    </row>
    <row r="9" spans="1:3">
      <c r="A9" t="s" s="4">
        <v>64</v>
      </c>
      <c r="B9" t="n" s="5">
        <v>31837809</v>
      </c>
      <c r="C9" t="n" s="5">
        <v>31908622</v>
      </c>
    </row>
    <row r="10" spans="1:3">
      <c r="A10" t="s" s="4">
        <v>65</v>
      </c>
      <c r="B10" t="n" s="5">
        <v>31837809</v>
      </c>
      <c r="C10" t="n" s="5">
        <v>319086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t="s" s="1">
        <v>255</v>
      </c>
      <c r="B1" t="s" s="2">
        <v>67</v>
      </c>
      <c r="C1" t="s" s="2">
        <v>256</v>
      </c>
      <c r="D1" t="s" s="2">
        <v>1</v>
      </c>
    </row>
    <row r="2" spans="1:5">
      <c r="B2" t="s" s="2">
        <v>2</v>
      </c>
      <c r="C2" t="s" s="2">
        <v>257</v>
      </c>
      <c r="D2" t="s" s="2">
        <v>2</v>
      </c>
      <c r="E2" t="s" s="2">
        <v>258</v>
      </c>
    </row>
    <row r="3" spans="1:5">
      <c r="A3" t="s" s="4">
        <v>259</v>
      </c>
    </row>
    <row r="4" spans="1:5">
      <c r="A4" t="s" s="3">
        <v>260</v>
      </c>
    </row>
    <row r="5" spans="1:5">
      <c r="A5" t="s" s="4">
        <v>261</v>
      </c>
      <c r="E5" t="n" s="7">
        <v>30000000</v>
      </c>
    </row>
    <row r="6" spans="1:5">
      <c r="A6" t="s" s="4">
        <v>262</v>
      </c>
      <c r="B6" t="n" s="5">
        <v>0</v>
      </c>
      <c r="C6" t="n" s="5">
        <v>384791</v>
      </c>
    </row>
    <row r="7" spans="1:5">
      <c r="A7" t="s" s="4">
        <v>263</v>
      </c>
      <c r="C7" t="n" s="8">
        <v>35.45</v>
      </c>
    </row>
    <row r="8" spans="1:5">
      <c r="A8" t="s" s="4">
        <v>264</v>
      </c>
    </row>
    <row r="9" spans="1:5">
      <c r="A9" t="s" s="3">
        <v>260</v>
      </c>
    </row>
    <row r="10" spans="1:5">
      <c r="A10" t="s" s="4">
        <v>261</v>
      </c>
      <c r="C10" t="n" s="7">
        <v>50000000</v>
      </c>
    </row>
    <row r="11" spans="1:5">
      <c r="A11" t="s" s="4">
        <v>262</v>
      </c>
      <c r="B11" t="n" s="5">
        <v>442765</v>
      </c>
      <c r="D11" t="n" s="5">
        <v>442765</v>
      </c>
    </row>
    <row r="12" spans="1:5">
      <c r="A12" t="s" s="4">
        <v>263</v>
      </c>
      <c r="B12" t="n" s="8">
        <v>25.13</v>
      </c>
      <c r="D12" t="n" s="8">
        <v>25.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5</v>
      </c>
      <c r="B1" t="s" s="2">
        <v>67</v>
      </c>
      <c r="D1" t="s" s="2">
        <v>1</v>
      </c>
    </row>
    <row r="2" spans="1:5">
      <c r="B2" t="s" s="2">
        <v>2</v>
      </c>
      <c r="C2" t="s" s="2">
        <v>68</v>
      </c>
      <c r="D2" t="s" s="2">
        <v>2</v>
      </c>
      <c r="E2" t="s" s="2">
        <v>68</v>
      </c>
    </row>
    <row r="3" spans="1:5">
      <c r="A3" t="s" s="3">
        <v>266</v>
      </c>
    </row>
    <row r="4" spans="1:5">
      <c r="A4" t="s" s="4">
        <v>267</v>
      </c>
      <c r="B4" t="n" s="7">
        <v>61</v>
      </c>
      <c r="C4" t="n" s="7">
        <v>48</v>
      </c>
      <c r="D4" t="n" s="7">
        <v>205</v>
      </c>
      <c r="E4" t="n" s="7">
        <v>148</v>
      </c>
    </row>
    <row r="5" spans="1:5">
      <c r="A5" t="s" s="4">
        <v>268</v>
      </c>
    </row>
    <row r="6" spans="1:5">
      <c r="A6" t="s" s="3">
        <v>266</v>
      </c>
    </row>
    <row r="7" spans="1:5">
      <c r="A7" t="s" s="4">
        <v>269</v>
      </c>
      <c r="B7" t="n" s="5">
        <v>1214087</v>
      </c>
      <c r="D7" t="n" s="5">
        <v>1214087</v>
      </c>
    </row>
    <row r="8" spans="1:5">
      <c r="A8" t="s" s="4">
        <v>270</v>
      </c>
    </row>
    <row r="9" spans="1:5">
      <c r="A9" t="s" s="3">
        <v>266</v>
      </c>
    </row>
    <row r="10" spans="1:5">
      <c r="A10" t="s" s="4">
        <v>269</v>
      </c>
      <c r="B10" t="n" s="5">
        <v>268549</v>
      </c>
      <c r="D10" t="n" s="5">
        <v>2685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1</v>
      </c>
      <c r="B1" t="s" s="2">
        <v>67</v>
      </c>
      <c r="D1" t="s" s="2">
        <v>1</v>
      </c>
    </row>
    <row r="2" spans="1:5">
      <c r="B2" t="s" s="2">
        <v>2</v>
      </c>
      <c r="C2" t="s" s="2">
        <v>68</v>
      </c>
      <c r="D2" t="s" s="2">
        <v>2</v>
      </c>
      <c r="E2" t="s" s="2">
        <v>68</v>
      </c>
    </row>
    <row r="3" spans="1:5">
      <c r="A3" t="s" s="3">
        <v>272</v>
      </c>
    </row>
    <row r="4" spans="1:5">
      <c r="A4" t="s" s="4">
        <v>100</v>
      </c>
      <c r="B4" t="n" s="7">
        <v>4373</v>
      </c>
      <c r="C4" t="n" s="7">
        <v>3810</v>
      </c>
      <c r="D4" t="n" s="7">
        <v>13299</v>
      </c>
      <c r="E4" t="n" s="7">
        <v>12134</v>
      </c>
    </row>
    <row r="5" spans="1:5">
      <c r="A5" t="s" s="4">
        <v>273</v>
      </c>
    </row>
    <row r="6" spans="1:5">
      <c r="A6" t="s" s="3">
        <v>272</v>
      </c>
    </row>
    <row r="7" spans="1:5">
      <c r="A7" t="s" s="4">
        <v>100</v>
      </c>
      <c r="B7" t="n" s="5">
        <v>547</v>
      </c>
      <c r="C7" t="n" s="5">
        <v>503</v>
      </c>
      <c r="D7" t="n" s="5">
        <v>1604</v>
      </c>
      <c r="E7" t="n" s="5">
        <v>1451</v>
      </c>
    </row>
    <row r="8" spans="1:5">
      <c r="A8" t="s" s="4">
        <v>274</v>
      </c>
    </row>
    <row r="9" spans="1:5">
      <c r="A9" t="s" s="3">
        <v>272</v>
      </c>
    </row>
    <row r="10" spans="1:5">
      <c r="A10" t="s" s="4">
        <v>100</v>
      </c>
      <c r="B10" t="n" s="5">
        <v>953</v>
      </c>
      <c r="C10" t="n" s="5">
        <v>665</v>
      </c>
      <c r="D10" t="n" s="5">
        <v>2729</v>
      </c>
      <c r="E10" t="n" s="5">
        <v>2468</v>
      </c>
    </row>
    <row r="11" spans="1:5">
      <c r="A11" t="s" s="4">
        <v>275</v>
      </c>
    </row>
    <row r="12" spans="1:5">
      <c r="A12" t="s" s="3">
        <v>272</v>
      </c>
    </row>
    <row r="13" spans="1:5">
      <c r="A13" t="s" s="4">
        <v>100</v>
      </c>
      <c r="B13" t="n" s="5">
        <v>1119</v>
      </c>
      <c r="C13" t="n" s="5">
        <v>1131</v>
      </c>
      <c r="D13" t="n" s="5">
        <v>3678</v>
      </c>
      <c r="E13" t="n" s="5">
        <v>3741</v>
      </c>
    </row>
    <row r="14" spans="1:5">
      <c r="A14" t="s" s="4">
        <v>276</v>
      </c>
    </row>
    <row r="15" spans="1:5">
      <c r="A15" t="s" s="3">
        <v>272</v>
      </c>
    </row>
    <row r="16" spans="1:5">
      <c r="A16" t="s" s="4">
        <v>100</v>
      </c>
      <c r="B16" t="n" s="7">
        <v>1754</v>
      </c>
      <c r="C16" t="n" s="7">
        <v>1511</v>
      </c>
      <c r="D16" t="n" s="7">
        <v>5288</v>
      </c>
      <c r="E16" t="n" s="7">
        <v>44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277</v>
      </c>
      <c r="B1" t="s" s="2">
        <v>2</v>
      </c>
      <c r="C1" t="s" s="2">
        <v>25</v>
      </c>
    </row>
    <row r="2" spans="1:3">
      <c r="A2" t="s" s="3">
        <v>141</v>
      </c>
    </row>
    <row r="3" spans="1:3">
      <c r="A3" t="s" s="4">
        <v>278</v>
      </c>
      <c r="B3" t="n" s="7">
        <v>8964000</v>
      </c>
      <c r="C3" t="n" s="7">
        <v>6443000</v>
      </c>
    </row>
    <row r="4" spans="1:3">
      <c r="A4" t="s" s="4">
        <v>279</v>
      </c>
      <c r="B4" t="n" s="5">
        <v>0</v>
      </c>
      <c r="C4" t="n" s="5">
        <v>0</v>
      </c>
    </row>
    <row r="5" spans="1:3">
      <c r="A5" t="s" s="4">
        <v>280</v>
      </c>
      <c r="B5" t="n" s="7">
        <v>0</v>
      </c>
      <c r="C5" t="n"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1</v>
      </c>
      <c r="B1" t="s" s="2">
        <v>2</v>
      </c>
      <c r="C1" t="s" s="2">
        <v>25</v>
      </c>
    </row>
    <row r="2" spans="1:3">
      <c r="A2" t="s" s="3">
        <v>144</v>
      </c>
    </row>
    <row r="3" spans="1:3">
      <c r="A3" t="s" s="4">
        <v>282</v>
      </c>
      <c r="B3" t="n" s="7">
        <v>5079</v>
      </c>
      <c r="C3" t="n" s="7">
        <v>4430</v>
      </c>
    </row>
    <row r="4" spans="1:3">
      <c r="A4" t="s" s="4">
        <v>283</v>
      </c>
      <c r="B4" t="n" s="5">
        <v>1197</v>
      </c>
      <c r="C4" t="n" s="5">
        <v>1197</v>
      </c>
    </row>
    <row r="5" spans="1:3">
      <c r="A5" t="s" s="4">
        <v>284</v>
      </c>
      <c r="B5" t="n" s="5">
        <v>2372</v>
      </c>
      <c r="C5" t="n" s="5">
        <v>490</v>
      </c>
    </row>
    <row r="6" spans="1:3">
      <c r="A6" t="s" s="4">
        <v>285</v>
      </c>
      <c r="B6" t="n" s="5">
        <v>5853</v>
      </c>
      <c r="C6" t="n" s="5">
        <v>6113</v>
      </c>
    </row>
    <row r="7" spans="1:3">
      <c r="A7" t="s" s="4">
        <v>286</v>
      </c>
      <c r="B7" t="n" s="7">
        <v>14501</v>
      </c>
      <c r="C7" t="n" s="7">
        <v>122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s>
  <sheetData>
    <row r="1" spans="1:6">
      <c r="A1" t="s" s="1">
        <v>287</v>
      </c>
      <c r="B1" t="s" s="2">
        <v>67</v>
      </c>
      <c r="D1" t="s" s="2">
        <v>1</v>
      </c>
    </row>
    <row r="2" spans="1:6">
      <c r="B2" t="s" s="2">
        <v>204</v>
      </c>
      <c r="C2" t="s" s="2">
        <v>288</v>
      </c>
      <c r="D2" t="s" s="2">
        <v>289</v>
      </c>
      <c r="E2" t="s" s="2">
        <v>288</v>
      </c>
      <c r="F2" t="s" s="2">
        <v>290</v>
      </c>
    </row>
    <row r="3" spans="1:6">
      <c r="A3" t="s" s="3">
        <v>291</v>
      </c>
    </row>
    <row r="4" spans="1:6">
      <c r="A4" t="s" s="4">
        <v>30</v>
      </c>
      <c r="B4" t="n" s="7">
        <v>12637</v>
      </c>
      <c r="D4" t="n" s="7">
        <v>12637</v>
      </c>
      <c r="F4" t="n" s="7">
        <v>10723</v>
      </c>
    </row>
    <row r="5" spans="1:6">
      <c r="A5" t="s" s="4">
        <v>37</v>
      </c>
      <c r="B5" t="n" s="5">
        <v>2621</v>
      </c>
      <c r="D5" t="n" s="5">
        <v>2621</v>
      </c>
      <c r="F5" t="n" s="5">
        <v>1893</v>
      </c>
    </row>
    <row r="6" spans="1:6">
      <c r="A6" t="s" s="4">
        <v>106</v>
      </c>
      <c r="E6" t="n" s="7">
        <v>259</v>
      </c>
    </row>
    <row r="7" spans="1:6">
      <c r="A7" t="s" s="4">
        <v>292</v>
      </c>
      <c r="B7" t="n" s="5">
        <v>1300</v>
      </c>
      <c r="D7" t="n" s="5">
        <v>1300</v>
      </c>
      <c r="F7" t="n" s="5">
        <v>1300</v>
      </c>
    </row>
    <row r="8" spans="1:6">
      <c r="A8" t="s" s="4">
        <v>189</v>
      </c>
    </row>
    <row r="9" spans="1:6">
      <c r="A9" t="s" s="3">
        <v>291</v>
      </c>
    </row>
    <row r="10" spans="1:6">
      <c r="A10" t="s" s="4">
        <v>293</v>
      </c>
      <c r="B10" t="n" s="5">
        <v>46</v>
      </c>
      <c r="D10" t="n" s="5">
        <v>46</v>
      </c>
      <c r="F10" t="n" s="5">
        <v>51</v>
      </c>
    </row>
    <row r="11" spans="1:6">
      <c r="A11" t="s" s="4">
        <v>30</v>
      </c>
      <c r="B11" t="n" s="5">
        <v>15</v>
      </c>
      <c r="D11" t="n" s="5">
        <v>15</v>
      </c>
      <c r="F11" t="n" s="5">
        <v>3</v>
      </c>
    </row>
    <row r="12" spans="1:6">
      <c r="A12" t="s" s="4">
        <v>37</v>
      </c>
      <c r="B12" t="n" s="5">
        <v>31</v>
      </c>
      <c r="D12" t="n" s="5">
        <v>31</v>
      </c>
      <c r="F12" t="n" s="5">
        <v>48</v>
      </c>
    </row>
    <row r="13" spans="1:6">
      <c r="A13" t="s" s="4">
        <v>294</v>
      </c>
      <c r="B13" t="n" s="5">
        <v>4263</v>
      </c>
      <c r="D13" t="n" s="5">
        <v>4263</v>
      </c>
      <c r="F13" t="n" s="5">
        <v>4232</v>
      </c>
    </row>
    <row r="14" spans="1:6">
      <c r="A14" t="s" s="4">
        <v>295</v>
      </c>
      <c r="B14" t="n" s="5">
        <v>2418</v>
      </c>
      <c r="C14" t="n" s="7">
        <v>2534</v>
      </c>
      <c r="D14" t="n" s="5">
        <v>7164</v>
      </c>
      <c r="E14" t="n" s="5">
        <v>7116</v>
      </c>
    </row>
    <row r="15" spans="1:6">
      <c r="A15" t="s" s="4">
        <v>106</v>
      </c>
      <c r="C15" t="n" s="5">
        <v>259</v>
      </c>
      <c r="E15" t="n" s="5">
        <v>259</v>
      </c>
    </row>
    <row r="16" spans="1:6">
      <c r="A16" t="s" s="4">
        <v>296</v>
      </c>
      <c r="B16" t="n" s="5">
        <v>47</v>
      </c>
      <c r="D16" t="n" s="5">
        <v>141</v>
      </c>
    </row>
    <row r="17" spans="1:6">
      <c r="A17" t="s" s="4">
        <v>297</v>
      </c>
      <c r="B17" t="n" s="5">
        <v>1300</v>
      </c>
      <c r="D17" t="n" s="5">
        <v>1300</v>
      </c>
      <c r="F17" t="n" s="5">
        <v>1300</v>
      </c>
    </row>
    <row r="18" spans="1:6">
      <c r="A18" t="s" s="4">
        <v>292</v>
      </c>
      <c r="B18" t="n" s="5">
        <v>1300</v>
      </c>
      <c r="D18" t="n" s="5">
        <v>1300</v>
      </c>
      <c r="F18" t="n" s="5">
        <v>1300</v>
      </c>
    </row>
    <row r="19" spans="1:6">
      <c r="A19" t="s" s="4">
        <v>298</v>
      </c>
    </row>
    <row r="20" spans="1:6">
      <c r="A20" t="s" s="3">
        <v>291</v>
      </c>
    </row>
    <row r="21" spans="1:6">
      <c r="A21" t="s" s="4">
        <v>299</v>
      </c>
      <c r="B21" t="n" s="5">
        <v>773</v>
      </c>
      <c r="D21" t="n" s="5">
        <v>773</v>
      </c>
      <c r="F21" t="n" s="5">
        <v>577</v>
      </c>
    </row>
    <row r="22" spans="1:6">
      <c r="A22" t="s" s="4">
        <v>300</v>
      </c>
    </row>
    <row r="23" spans="1:6">
      <c r="A23" t="s" s="3">
        <v>291</v>
      </c>
    </row>
    <row r="24" spans="1:6">
      <c r="A24" t="s" s="4">
        <v>301</v>
      </c>
      <c r="B24" t="n" s="5">
        <v>3490</v>
      </c>
      <c r="D24" t="n" s="7">
        <v>3490</v>
      </c>
      <c r="F24" t="n" s="5">
        <v>3655</v>
      </c>
    </row>
    <row r="25" spans="1:6">
      <c r="A25" t="s" s="4">
        <v>192</v>
      </c>
    </row>
    <row r="26" spans="1:6">
      <c r="A26" t="s" s="3">
        <v>291</v>
      </c>
    </row>
    <row r="27" spans="1:6">
      <c r="A27" t="s" s="4">
        <v>302</v>
      </c>
      <c r="D27" t="s" s="4">
        <v>303</v>
      </c>
    </row>
    <row r="28" spans="1:6">
      <c r="A28" t="s" s="4">
        <v>293</v>
      </c>
      <c r="B28" t="n" s="5">
        <v>285</v>
      </c>
      <c r="D28" t="n" s="7">
        <v>285</v>
      </c>
      <c r="F28" t="n" s="5">
        <v>501</v>
      </c>
    </row>
    <row r="29" spans="1:6">
      <c r="A29" t="s" s="4">
        <v>30</v>
      </c>
      <c r="B29" t="n" s="5">
        <v>232</v>
      </c>
      <c r="D29" t="n" s="5">
        <v>232</v>
      </c>
      <c r="F29" t="n" s="5">
        <v>295</v>
      </c>
    </row>
    <row r="30" spans="1:6">
      <c r="A30" t="s" s="4">
        <v>37</v>
      </c>
      <c r="B30" t="n" s="5">
        <v>53</v>
      </c>
      <c r="D30" t="n" s="5">
        <v>53</v>
      </c>
      <c r="F30" t="n" s="5">
        <v>206</v>
      </c>
    </row>
    <row r="31" spans="1:6">
      <c r="A31" t="s" s="4">
        <v>294</v>
      </c>
      <c r="B31" t="n" s="5">
        <v>149</v>
      </c>
      <c r="D31" t="n" s="5">
        <v>149</v>
      </c>
      <c r="F31" t="n" s="5">
        <v>172</v>
      </c>
    </row>
    <row r="32" spans="1:6">
      <c r="A32" t="s" s="4">
        <v>295</v>
      </c>
      <c r="B32" t="n" s="5">
        <v>1127</v>
      </c>
      <c r="C32" t="n" s="7">
        <v>1061</v>
      </c>
      <c r="D32" t="n" s="5">
        <v>3343</v>
      </c>
      <c r="E32" t="n" s="7">
        <v>3167</v>
      </c>
    </row>
    <row r="33" spans="1:6">
      <c r="A33" t="s" s="4">
        <v>304</v>
      </c>
    </row>
    <row r="34" spans="1:6">
      <c r="A34" t="s" s="3">
        <v>291</v>
      </c>
    </row>
    <row r="35" spans="1:6">
      <c r="A35" t="s" s="4">
        <v>299</v>
      </c>
      <c r="B35" t="n" s="5">
        <v>66</v>
      </c>
      <c r="D35" t="n" s="5">
        <v>66</v>
      </c>
      <c r="F35" t="n" s="5">
        <v>38</v>
      </c>
    </row>
    <row r="36" spans="1:6">
      <c r="A36" t="s" s="4">
        <v>305</v>
      </c>
    </row>
    <row r="37" spans="1:6">
      <c r="A37" t="s" s="3">
        <v>291</v>
      </c>
    </row>
    <row r="38" spans="1:6">
      <c r="A38" t="s" s="4">
        <v>301</v>
      </c>
      <c r="B38" t="n" s="5">
        <v>83</v>
      </c>
      <c r="D38" t="n" s="5">
        <v>83</v>
      </c>
      <c r="F38" t="n" s="7">
        <v>134</v>
      </c>
    </row>
    <row r="39" spans="1:6">
      <c r="A39" t="s" s="4">
        <v>306</v>
      </c>
    </row>
    <row r="40" spans="1:6">
      <c r="A40" t="s" s="3">
        <v>291</v>
      </c>
    </row>
    <row r="41" spans="1:6">
      <c r="A41" t="s" s="4">
        <v>307</v>
      </c>
      <c r="B41" t="n" s="7">
        <v>30861</v>
      </c>
      <c r="D41" t="n" s="7">
        <v>30861</v>
      </c>
    </row>
    <row r="42" spans="1:6">
      <c r="A42" t="s" s="4">
        <v>308</v>
      </c>
    </row>
    <row r="43" spans="1:6">
      <c r="A43" t="s" s="3">
        <v>291</v>
      </c>
    </row>
    <row r="44" spans="1:6">
      <c r="A44" t="s" s="4">
        <v>309</v>
      </c>
      <c r="D44" t="s" s="4">
        <v>310</v>
      </c>
    </row>
    <row r="45" spans="1:6">
      <c r="A45" t="s" s="4">
        <v>311</v>
      </c>
      <c r="D45" t="s" s="4">
        <v>312</v>
      </c>
    </row>
    <row r="46" spans="1:6">
      <c r="A46" t="s" s="4">
        <v>313</v>
      </c>
      <c r="D46" t="n" s="5">
        <v>1</v>
      </c>
    </row>
    <row r="47" spans="1:6">
      <c r="A47" t="s" s="4">
        <v>314</v>
      </c>
    </row>
    <row r="48" spans="1:6">
      <c r="A48" t="s" s="3">
        <v>291</v>
      </c>
    </row>
    <row r="49" spans="1:6">
      <c r="A49" t="s" s="4">
        <v>311</v>
      </c>
      <c r="D49" t="s" s="4">
        <v>247</v>
      </c>
    </row>
    <row r="50" spans="1:6">
      <c r="A50" t="s" s="4">
        <v>313</v>
      </c>
      <c r="D50" t="n" s="5">
        <v>3</v>
      </c>
    </row>
    <row r="51" spans="1:6">
      <c r="A51" t="s" s="4">
        <v>302</v>
      </c>
      <c r="D51" t="n" s="9">
        <v>2019</v>
      </c>
    </row>
    <row r="52" spans="1:6">
      <c r="A52" t="s" s="4">
        <v>315</v>
      </c>
    </row>
    <row r="53" spans="1:6">
      <c r="A53" t="s" s="3">
        <v>291</v>
      </c>
    </row>
    <row r="54" spans="1:6">
      <c r="A54" t="s" s="4">
        <v>302</v>
      </c>
      <c r="D54" t="s" s="4">
        <v>3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t="s" s="1">
        <v>317</v>
      </c>
      <c r="B1" t="s" s="2">
        <v>204</v>
      </c>
    </row>
    <row r="2" spans="1:2">
      <c r="A2" t="s" s="4">
        <v>189</v>
      </c>
    </row>
    <row r="3" spans="1:2">
      <c r="A3" t="s" s="3">
        <v>291</v>
      </c>
    </row>
    <row r="4" spans="1:2">
      <c r="A4" t="s" s="4">
        <v>254</v>
      </c>
      <c r="B4" t="n" s="7">
        <v>2349</v>
      </c>
    </row>
    <row r="5" spans="1:2">
      <c r="A5" t="n" s="5">
        <v>2016</v>
      </c>
      <c r="B5" t="n" s="5">
        <v>9913</v>
      </c>
    </row>
    <row r="6" spans="1:2">
      <c r="A6" t="n" s="5">
        <v>2017</v>
      </c>
      <c r="B6" t="n" s="5">
        <v>9798</v>
      </c>
    </row>
    <row r="7" spans="1:2">
      <c r="A7" t="n" s="5">
        <v>2018</v>
      </c>
      <c r="B7" t="n" s="5">
        <v>9396</v>
      </c>
    </row>
    <row r="8" spans="1:2">
      <c r="A8" t="n" s="5">
        <v>2019</v>
      </c>
      <c r="B8" t="n" s="5">
        <v>8284</v>
      </c>
    </row>
    <row r="9" spans="1:2">
      <c r="A9" t="s" s="4">
        <v>318</v>
      </c>
      <c r="B9" t="n" s="5">
        <v>21891</v>
      </c>
    </row>
    <row r="10" spans="1:2">
      <c r="A10" t="s" s="4">
        <v>216</v>
      </c>
      <c r="B10" t="n" s="5">
        <v>61631</v>
      </c>
    </row>
    <row r="11" spans="1:2">
      <c r="A11" t="s" s="4">
        <v>319</v>
      </c>
      <c r="B11" t="n" s="5">
        <v>519</v>
      </c>
    </row>
    <row r="12" spans="1:2">
      <c r="A12" t="s" s="4">
        <v>320</v>
      </c>
      <c r="B12" t="n" s="5">
        <v>61112</v>
      </c>
    </row>
    <row r="13" spans="1:2">
      <c r="A13" t="s" s="4">
        <v>192</v>
      </c>
    </row>
    <row r="14" spans="1:2">
      <c r="A14" t="s" s="3">
        <v>291</v>
      </c>
    </row>
    <row r="15" spans="1:2">
      <c r="A15" t="s" s="4">
        <v>254</v>
      </c>
      <c r="B15" t="n" s="5">
        <v>991</v>
      </c>
    </row>
    <row r="16" spans="1:2">
      <c r="A16" t="n" s="5">
        <v>2016</v>
      </c>
      <c r="B16" t="n" s="5">
        <v>4049</v>
      </c>
    </row>
    <row r="17" spans="1:2">
      <c r="A17" t="n" s="5">
        <v>2017</v>
      </c>
      <c r="B17" t="n" s="5">
        <v>775</v>
      </c>
    </row>
    <row r="18" spans="1:2">
      <c r="A18" t="s" s="4">
        <v>216</v>
      </c>
      <c r="B18" t="n" s="7">
        <v>58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321</v>
      </c>
      <c r="B1" t="s" s="2">
        <v>1</v>
      </c>
    </row>
    <row r="2" spans="1:3">
      <c r="B2" t="s" s="2">
        <v>2</v>
      </c>
      <c r="C2" t="s" s="2">
        <v>68</v>
      </c>
    </row>
    <row r="3" spans="1:3">
      <c r="A3" t="s" s="3">
        <v>322</v>
      </c>
    </row>
    <row r="4" spans="1:3">
      <c r="A4" t="s" s="4">
        <v>323</v>
      </c>
      <c r="B4" t="n" s="7">
        <v>3372</v>
      </c>
      <c r="C4" t="n" s="7">
        <v>2716</v>
      </c>
    </row>
    <row r="5" spans="1:3">
      <c r="A5" t="s" s="4">
        <v>324</v>
      </c>
    </row>
    <row r="6" spans="1:3">
      <c r="A6" t="s" s="3">
        <v>322</v>
      </c>
    </row>
    <row r="7" spans="1:3">
      <c r="A7" t="s" s="4">
        <v>325</v>
      </c>
      <c r="B7" t="s" s="4">
        <v>326</v>
      </c>
      <c r="C7" t="s" s="4">
        <v>326</v>
      </c>
    </row>
    <row r="8" spans="1:3">
      <c r="A8" t="s" s="4">
        <v>327</v>
      </c>
    </row>
    <row r="9" spans="1:3">
      <c r="A9" t="s" s="3">
        <v>322</v>
      </c>
    </row>
    <row r="10" spans="1:3">
      <c r="A10" t="s" s="4">
        <v>325</v>
      </c>
      <c r="B10" t="s" s="4">
        <v>328</v>
      </c>
      <c r="C10" t="s" s="4">
        <v>328</v>
      </c>
    </row>
    <row r="11" spans="1:3">
      <c r="A11" t="s" s="4">
        <v>329</v>
      </c>
    </row>
    <row r="12" spans="1:3">
      <c r="A12" t="s" s="3">
        <v>322</v>
      </c>
    </row>
    <row r="13" spans="1:3">
      <c r="A13" t="s" s="4">
        <v>330</v>
      </c>
      <c r="B13" t="s" s="4">
        <v>331</v>
      </c>
      <c r="C13" t="s" s="4">
        <v>331</v>
      </c>
    </row>
    <row r="14" spans="1:3">
      <c r="A14" t="s" s="4">
        <v>332</v>
      </c>
    </row>
    <row r="15" spans="1:3">
      <c r="A15" t="s" s="3">
        <v>322</v>
      </c>
    </row>
    <row r="16" spans="1:3">
      <c r="A16" t="s" s="4">
        <v>330</v>
      </c>
      <c r="B16" t="s" s="4">
        <v>333</v>
      </c>
      <c r="C16" t="s" s="4">
        <v>333</v>
      </c>
    </row>
    <row r="17" spans="1:3">
      <c r="A17" t="s" s="4">
        <v>334</v>
      </c>
    </row>
    <row r="18" spans="1:3">
      <c r="A18" t="s" s="3">
        <v>322</v>
      </c>
    </row>
    <row r="19" spans="1:3">
      <c r="A19" t="s" s="4">
        <v>330</v>
      </c>
      <c r="B19" t="s" s="4">
        <v>331</v>
      </c>
      <c r="C19" t="s" s="4">
        <v>3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r="A1" t="s" s="1">
        <v>335</v>
      </c>
      <c r="B1" t="s" s="2">
        <v>336</v>
      </c>
    </row>
    <row r="2" spans="1:2">
      <c r="A2" t="s" s="3">
        <v>337</v>
      </c>
    </row>
    <row r="3" spans="1:2">
      <c r="A3" t="s" s="4">
        <v>338</v>
      </c>
      <c r="B3" t="n" s="7">
        <v>32</v>
      </c>
    </row>
    <row r="4" spans="1:2">
      <c r="A4" t="s" s="4">
        <v>339</v>
      </c>
      <c r="B4" t="n" s="7">
        <v>3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91859</v>
      </c>
      <c r="C4" t="n" s="7">
        <v>83494</v>
      </c>
      <c r="D4" t="n" s="7">
        <v>273807</v>
      </c>
      <c r="E4" t="n" s="7">
        <v>243624</v>
      </c>
    </row>
    <row r="5" spans="1:5">
      <c r="A5" t="s" s="4">
        <v>71</v>
      </c>
      <c r="B5" t="n" s="5">
        <v>24600</v>
      </c>
      <c r="C5" t="n" s="5">
        <v>23223</v>
      </c>
      <c r="D5" t="n" s="5">
        <v>73493</v>
      </c>
      <c r="E5" t="n" s="5">
        <v>67050</v>
      </c>
    </row>
    <row r="6" spans="1:5">
      <c r="A6" t="s" s="4">
        <v>72</v>
      </c>
      <c r="B6" t="n" s="5">
        <v>67259</v>
      </c>
      <c r="C6" t="n" s="5">
        <v>60271</v>
      </c>
      <c r="D6" t="n" s="5">
        <v>200314</v>
      </c>
      <c r="E6" t="n" s="5">
        <v>176574</v>
      </c>
    </row>
    <row r="7" spans="1:5">
      <c r="A7" t="s" s="3">
        <v>73</v>
      </c>
    </row>
    <row r="8" spans="1:5">
      <c r="A8" t="s" s="4">
        <v>74</v>
      </c>
      <c r="B8" t="n" s="5">
        <v>14633</v>
      </c>
      <c r="C8" t="n" s="5">
        <v>13417</v>
      </c>
      <c r="D8" t="n" s="5">
        <v>42587</v>
      </c>
      <c r="E8" t="n" s="5">
        <v>39341</v>
      </c>
    </row>
    <row r="9" spans="1:5">
      <c r="A9" t="s" s="4">
        <v>75</v>
      </c>
      <c r="B9" t="n" s="5">
        <v>31474</v>
      </c>
      <c r="C9" t="n" s="5">
        <v>28406</v>
      </c>
      <c r="D9" t="n" s="5">
        <v>102982</v>
      </c>
      <c r="E9" t="n" s="5">
        <v>94319</v>
      </c>
    </row>
    <row r="10" spans="1:5">
      <c r="A10" t="s" s="4">
        <v>76</v>
      </c>
      <c r="B10" t="n" s="5">
        <v>11495</v>
      </c>
      <c r="C10" t="n" s="5">
        <v>10365</v>
      </c>
      <c r="D10" t="n" s="5">
        <v>34740</v>
      </c>
      <c r="E10" t="n" s="5">
        <v>30671</v>
      </c>
    </row>
    <row r="11" spans="1:5">
      <c r="A11" t="s" s="4">
        <v>77</v>
      </c>
      <c r="B11" t="n" s="5">
        <v>57602</v>
      </c>
      <c r="C11" t="n" s="5">
        <v>52188</v>
      </c>
      <c r="D11" t="n" s="5">
        <v>180309</v>
      </c>
      <c r="E11" t="n" s="5">
        <v>164331</v>
      </c>
    </row>
    <row r="12" spans="1:5">
      <c r="A12" t="s" s="4">
        <v>78</v>
      </c>
      <c r="B12" t="n" s="5">
        <v>9657</v>
      </c>
      <c r="C12" t="n" s="5">
        <v>8083</v>
      </c>
      <c r="D12" t="n" s="5">
        <v>20005</v>
      </c>
      <c r="E12" t="n" s="5">
        <v>12243</v>
      </c>
    </row>
    <row r="13" spans="1:5">
      <c r="A13" t="s" s="4">
        <v>79</v>
      </c>
      <c r="B13" t="n" s="5">
        <v>38</v>
      </c>
      <c r="C13" t="n" s="5">
        <v>339</v>
      </c>
      <c r="D13" t="n" s="5">
        <v>149</v>
      </c>
      <c r="E13" t="n" s="5">
        <v>387</v>
      </c>
    </row>
    <row r="14" spans="1:5">
      <c r="A14" t="s" s="4">
        <v>80</v>
      </c>
      <c r="B14" t="n" s="5">
        <v>9695</v>
      </c>
      <c r="C14" t="n" s="5">
        <v>8422</v>
      </c>
      <c r="D14" t="n" s="5">
        <v>20154</v>
      </c>
      <c r="E14" t="n" s="5">
        <v>12630</v>
      </c>
    </row>
    <row r="15" spans="1:5">
      <c r="A15" t="s" s="4">
        <v>81</v>
      </c>
      <c r="B15" t="n" s="5">
        <v>-3299</v>
      </c>
      <c r="C15" t="n" s="5">
        <v>-3224</v>
      </c>
      <c r="D15" t="n" s="5">
        <v>-6382</v>
      </c>
      <c r="E15" t="n" s="5">
        <v>-4563</v>
      </c>
    </row>
    <row r="16" spans="1:5">
      <c r="A16" t="s" s="4">
        <v>82</v>
      </c>
      <c r="B16" t="n" s="7">
        <v>6396</v>
      </c>
      <c r="C16" t="n" s="7">
        <v>5198</v>
      </c>
      <c r="D16" t="n" s="7">
        <v>13772</v>
      </c>
      <c r="E16" t="n" s="7">
        <v>8067</v>
      </c>
    </row>
    <row r="17" spans="1:5">
      <c r="A17" t="s" s="3">
        <v>83</v>
      </c>
    </row>
    <row r="18" spans="1:5">
      <c r="A18" t="s" s="4">
        <v>84</v>
      </c>
      <c r="B18" t="n" s="8">
        <v>0.2</v>
      </c>
      <c r="C18" t="n" s="8">
        <v>0.16</v>
      </c>
      <c r="D18" t="n" s="8">
        <v>0.43</v>
      </c>
      <c r="E18" t="n" s="8">
        <v>0.26</v>
      </c>
    </row>
    <row r="19" spans="1:5">
      <c r="A19" t="s" s="4">
        <v>85</v>
      </c>
      <c r="B19" t="n" s="8">
        <v>0.19</v>
      </c>
      <c r="C19" t="n" s="8">
        <v>0.16</v>
      </c>
      <c r="D19" t="n" s="8">
        <v>0.41</v>
      </c>
      <c r="E19" t="n" s="8">
        <v>0.25</v>
      </c>
    </row>
    <row r="20" spans="1:5">
      <c r="A20" t="s" s="3">
        <v>86</v>
      </c>
    </row>
    <row r="21" spans="1:5">
      <c r="A21" t="s" s="4">
        <v>84</v>
      </c>
      <c r="B21" t="n" s="5">
        <v>32019</v>
      </c>
      <c r="C21" t="n" s="5">
        <v>31893</v>
      </c>
      <c r="D21" t="n" s="5">
        <v>32080</v>
      </c>
      <c r="E21" t="n" s="5">
        <v>31557</v>
      </c>
    </row>
    <row r="22" spans="1:5">
      <c r="A22" t="s" s="4">
        <v>85</v>
      </c>
      <c r="B22" t="n" s="5">
        <v>32837</v>
      </c>
      <c r="C22" t="n" s="5">
        <v>33180</v>
      </c>
      <c r="D22" t="n" s="5">
        <v>33258</v>
      </c>
      <c r="E22" t="n" s="5">
        <v>32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7</v>
      </c>
      <c r="B1" t="s" s="2">
        <v>67</v>
      </c>
      <c r="D1" t="s" s="2">
        <v>1</v>
      </c>
    </row>
    <row r="2" spans="1:5">
      <c r="B2" t="s" s="2">
        <v>2</v>
      </c>
      <c r="C2" t="s" s="2">
        <v>68</v>
      </c>
      <c r="D2" t="s" s="2">
        <v>2</v>
      </c>
      <c r="E2" t="s" s="2">
        <v>68</v>
      </c>
    </row>
    <row r="3" spans="1:5">
      <c r="A3" t="s" s="3">
        <v>88</v>
      </c>
    </row>
    <row r="4" spans="1:5">
      <c r="A4" t="s" s="4">
        <v>82</v>
      </c>
      <c r="B4" t="n" s="7">
        <v>6396</v>
      </c>
      <c r="C4" t="n" s="7">
        <v>5198</v>
      </c>
      <c r="D4" t="n" s="7">
        <v>13772</v>
      </c>
      <c r="E4" t="n" s="7">
        <v>8067</v>
      </c>
    </row>
    <row r="5" spans="1:5">
      <c r="A5" t="s" s="3">
        <v>89</v>
      </c>
    </row>
    <row r="6" spans="1:5">
      <c r="A6" t="s" s="4">
        <v>90</v>
      </c>
      <c r="B6" t="n" s="5">
        <v>-2</v>
      </c>
      <c r="C6" t="n" s="5">
        <v>-1</v>
      </c>
      <c r="D6" t="n" s="5">
        <v>16</v>
      </c>
      <c r="E6" t="n" s="5">
        <v>2</v>
      </c>
    </row>
    <row r="7" spans="1:5">
      <c r="A7" t="s" s="4">
        <v>91</v>
      </c>
      <c r="E7" t="n" s="5">
        <v>-1</v>
      </c>
    </row>
    <row r="8" spans="1:5">
      <c r="A8" t="s" s="4">
        <v>92</v>
      </c>
      <c r="B8" t="n" s="5">
        <v>-9</v>
      </c>
      <c r="C8" t="n" s="5">
        <v>-8</v>
      </c>
      <c r="D8" t="n" s="5">
        <v>-5</v>
      </c>
      <c r="E8" t="n" s="5">
        <v>-4</v>
      </c>
    </row>
    <row r="9" spans="1:5">
      <c r="A9" t="s" s="4">
        <v>93</v>
      </c>
      <c r="B9" t="n" s="5">
        <v>-11</v>
      </c>
      <c r="C9" t="n" s="5">
        <v>-9</v>
      </c>
      <c r="D9" t="n" s="5">
        <v>11</v>
      </c>
      <c r="E9" t="n" s="5">
        <v>-3</v>
      </c>
    </row>
    <row r="10" spans="1:5">
      <c r="A10" t="s" s="4">
        <v>94</v>
      </c>
      <c r="B10" t="n" s="7">
        <v>6385</v>
      </c>
      <c r="C10" t="n" s="7">
        <v>5189</v>
      </c>
      <c r="D10" t="n" s="7">
        <v>13783</v>
      </c>
      <c r="E10" t="n" s="7">
        <v>80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5</v>
      </c>
      <c r="B1" t="s" s="2">
        <v>1</v>
      </c>
    </row>
    <row r="2" spans="1:3">
      <c r="B2" t="s" s="2">
        <v>2</v>
      </c>
      <c r="C2" t="s" s="2">
        <v>68</v>
      </c>
    </row>
    <row r="3" spans="1:3">
      <c r="A3" t="s" s="3">
        <v>96</v>
      </c>
    </row>
    <row r="4" spans="1:3">
      <c r="A4" t="s" s="4">
        <v>82</v>
      </c>
      <c r="B4" t="n" s="7">
        <v>13772</v>
      </c>
      <c r="C4" t="n" s="7">
        <v>8067</v>
      </c>
    </row>
    <row r="5" spans="1:3">
      <c r="A5" t="s" s="3">
        <v>97</v>
      </c>
    </row>
    <row r="6" spans="1:3">
      <c r="A6" t="s" s="4">
        <v>98</v>
      </c>
      <c r="B6" t="n" s="5">
        <v>18478</v>
      </c>
      <c r="C6" t="n" s="5">
        <v>18041</v>
      </c>
    </row>
    <row r="7" spans="1:3">
      <c r="A7" t="s" s="4">
        <v>99</v>
      </c>
      <c r="B7" t="n" s="5">
        <v>354</v>
      </c>
      <c r="C7" t="n" s="5">
        <v>187</v>
      </c>
    </row>
    <row r="8" spans="1:3">
      <c r="A8" t="s" s="4">
        <v>100</v>
      </c>
      <c r="B8" t="n" s="5">
        <v>13299</v>
      </c>
      <c r="C8" t="n" s="5">
        <v>12134</v>
      </c>
    </row>
    <row r="9" spans="1:3">
      <c r="A9" t="s" s="4">
        <v>101</v>
      </c>
      <c r="B9" t="n" s="5">
        <v>48</v>
      </c>
      <c r="C9" t="n" s="5">
        <v>-7</v>
      </c>
    </row>
    <row r="10" spans="1:3">
      <c r="A10" t="s" s="4">
        <v>102</v>
      </c>
      <c r="C10" t="n" s="5">
        <v>-1</v>
      </c>
    </row>
    <row r="11" spans="1:3">
      <c r="A11" t="s" s="4">
        <v>103</v>
      </c>
      <c r="B11" t="n" s="5">
        <v>-2521</v>
      </c>
      <c r="C11" t="n" s="5">
        <v>-512</v>
      </c>
    </row>
    <row r="12" spans="1:3">
      <c r="A12" t="s" s="4">
        <v>104</v>
      </c>
      <c r="B12" t="n" s="5">
        <v>-5335</v>
      </c>
      <c r="C12" t="n" s="5">
        <v>-1666</v>
      </c>
    </row>
    <row r="13" spans="1:3">
      <c r="A13" t="s" s="4">
        <v>105</v>
      </c>
      <c r="B13" t="n" s="5">
        <v>-1538</v>
      </c>
      <c r="C13" t="n" s="5">
        <v>-2341</v>
      </c>
    </row>
    <row r="14" spans="1:3">
      <c r="A14" t="s" s="4">
        <v>106</v>
      </c>
      <c r="C14" t="n" s="5">
        <v>259</v>
      </c>
    </row>
    <row r="15" spans="1:3">
      <c r="A15" t="s" s="3">
        <v>107</v>
      </c>
    </row>
    <row r="16" spans="1:3">
      <c r="A16" t="s" s="4">
        <v>108</v>
      </c>
      <c r="B16" t="n" s="5">
        <v>-191</v>
      </c>
      <c r="C16" t="n" s="5">
        <v>49</v>
      </c>
    </row>
    <row r="17" spans="1:3">
      <c r="A17" t="s" s="4">
        <v>30</v>
      </c>
      <c r="B17" t="n" s="5">
        <v>3310</v>
      </c>
      <c r="C17" t="n" s="5">
        <v>-527</v>
      </c>
    </row>
    <row r="18" spans="1:3">
      <c r="A18" t="s" s="4">
        <v>37</v>
      </c>
      <c r="B18" t="n" s="5">
        <v>-728</v>
      </c>
      <c r="C18" t="n" s="5">
        <v>54</v>
      </c>
    </row>
    <row r="19" spans="1:3">
      <c r="A19" t="s" s="4">
        <v>40</v>
      </c>
      <c r="B19" t="n" s="5">
        <v>3301</v>
      </c>
      <c r="C19" t="n" s="5">
        <v>-250</v>
      </c>
    </row>
    <row r="20" spans="1:3">
      <c r="A20" t="s" s="4">
        <v>41</v>
      </c>
      <c r="B20" t="n" s="5">
        <v>3082</v>
      </c>
      <c r="C20" t="n" s="5">
        <v>4287</v>
      </c>
    </row>
    <row r="21" spans="1:3">
      <c r="A21" t="s" s="4">
        <v>42</v>
      </c>
      <c r="B21" t="n" s="5">
        <v>1927</v>
      </c>
      <c r="C21" t="n" s="5">
        <v>2542</v>
      </c>
    </row>
    <row r="22" spans="1:3">
      <c r="A22" t="s" s="4">
        <v>44</v>
      </c>
      <c r="B22" t="n" s="5">
        <v>-147</v>
      </c>
      <c r="C22" t="n" s="5">
        <v>991</v>
      </c>
    </row>
    <row r="23" spans="1:3">
      <c r="A23" t="s" s="4">
        <v>109</v>
      </c>
      <c r="B23" t="n" s="5">
        <v>47111</v>
      </c>
      <c r="C23" t="n" s="5">
        <v>41307</v>
      </c>
    </row>
    <row r="24" spans="1:3">
      <c r="A24" t="s" s="3">
        <v>110</v>
      </c>
    </row>
    <row r="25" spans="1:3">
      <c r="A25" t="s" s="4">
        <v>111</v>
      </c>
      <c r="B25" t="n" s="5">
        <v>-34402</v>
      </c>
      <c r="C25" t="n" s="5">
        <v>-27276</v>
      </c>
    </row>
    <row r="26" spans="1:3">
      <c r="A26" t="s" s="4">
        <v>112</v>
      </c>
      <c r="B26" t="n" s="5">
        <v>41712</v>
      </c>
      <c r="C26" t="n" s="5">
        <v>14665</v>
      </c>
    </row>
    <row r="27" spans="1:3">
      <c r="A27" t="s" s="4">
        <v>113</v>
      </c>
      <c r="C27" t="n" s="5">
        <v>633</v>
      </c>
    </row>
    <row r="28" spans="1:3">
      <c r="A28" t="s" s="4">
        <v>114</v>
      </c>
      <c r="B28" t="n" s="5">
        <v>-22347</v>
      </c>
      <c r="C28" t="n" s="5">
        <v>-21013</v>
      </c>
    </row>
    <row r="29" spans="1:3">
      <c r="A29" t="s" s="4">
        <v>115</v>
      </c>
      <c r="B29" t="n" s="5">
        <v>-15037</v>
      </c>
      <c r="C29" t="n" s="5">
        <v>-32991</v>
      </c>
    </row>
    <row r="30" spans="1:3">
      <c r="A30" t="s" s="3">
        <v>116</v>
      </c>
    </row>
    <row r="31" spans="1:3">
      <c r="A31" t="s" s="4">
        <v>117</v>
      </c>
      <c r="B31" t="n" s="5">
        <v>11828</v>
      </c>
      <c r="C31" t="n" s="5">
        <v>16016</v>
      </c>
    </row>
    <row r="32" spans="1:3">
      <c r="A32" t="s" s="4">
        <v>104</v>
      </c>
      <c r="B32" t="n" s="5">
        <v>5335</v>
      </c>
      <c r="C32" t="n" s="5">
        <v>1666</v>
      </c>
    </row>
    <row r="33" spans="1:3">
      <c r="A33" t="s" s="4">
        <v>118</v>
      </c>
      <c r="B33" t="n" s="5">
        <v>1063</v>
      </c>
      <c r="C33" t="n" s="5">
        <v>831</v>
      </c>
    </row>
    <row r="34" spans="1:3">
      <c r="A34" t="s" s="4">
        <v>119</v>
      </c>
      <c r="B34" t="n" s="5">
        <v>-24767</v>
      </c>
      <c r="C34" t="n" s="5">
        <v>-7360</v>
      </c>
    </row>
    <row r="35" spans="1:3">
      <c r="A35" t="s" s="4">
        <v>120</v>
      </c>
      <c r="B35" t="n" s="5">
        <v>-6541</v>
      </c>
      <c r="C35" t="n" s="5">
        <v>11153</v>
      </c>
    </row>
    <row r="36" spans="1:3">
      <c r="A36" t="s" s="4">
        <v>121</v>
      </c>
      <c r="B36" t="n" s="5">
        <v>-3</v>
      </c>
      <c r="C36" t="n" s="5">
        <v>-4</v>
      </c>
    </row>
    <row r="37" spans="1:3">
      <c r="A37" t="s" s="4">
        <v>122</v>
      </c>
      <c r="B37" t="n" s="5">
        <v>25530</v>
      </c>
      <c r="C37" t="n" s="5">
        <v>19465</v>
      </c>
    </row>
    <row r="38" spans="1:3">
      <c r="A38" t="s" s="4">
        <v>123</v>
      </c>
      <c r="B38" t="n" s="5">
        <v>104301</v>
      </c>
      <c r="C38" t="n" s="5">
        <v>82478</v>
      </c>
    </row>
    <row r="39" spans="1:3">
      <c r="A39" t="s" s="4">
        <v>124</v>
      </c>
      <c r="B39" t="n" s="5">
        <v>129831</v>
      </c>
      <c r="C39" t="n" s="5">
        <v>101943</v>
      </c>
    </row>
    <row r="40" spans="1:3">
      <c r="A40" t="s" s="3">
        <v>125</v>
      </c>
    </row>
    <row r="41" spans="1:3">
      <c r="A41" t="s" s="4">
        <v>126</v>
      </c>
      <c r="B41" t="n" s="5">
        <v>205</v>
      </c>
      <c r="C41" t="n" s="7">
        <v>148</v>
      </c>
    </row>
    <row r="42" spans="1:3">
      <c r="A42" t="s" s="4">
        <v>127</v>
      </c>
      <c r="B42" t="n" s="7">
        <v>1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the Business</vt:lpstr>
      <vt:lpstr>Summary of Significant Accounti</vt:lpstr>
      <vt:lpstr>Goodwill and Acquired Intangibl</vt:lpstr>
      <vt:lpstr>Stockholders' Equity and Stock-</vt:lpstr>
      <vt:lpstr>Income Taxes</vt:lpstr>
      <vt:lpstr>Accrued Expenses</vt:lpstr>
      <vt:lpstr>Commitments and Contingencies</vt:lpstr>
      <vt:lpstr>401(k) Savings Plan</vt:lpstr>
      <vt:lpstr>Subsequent Event</vt:lpstr>
      <vt:lpstr>Summary of Significant Accoun16</vt:lpstr>
      <vt:lpstr>Summary of Significant Accoun17</vt:lpstr>
      <vt:lpstr>Goodwill and Acquired Intangi18</vt:lpstr>
      <vt:lpstr>Stockholders' Equity and Stoc19</vt:lpstr>
      <vt:lpstr>Accrued Expenses (Tables)</vt:lpstr>
      <vt:lpstr>Commitments and Contingencies (</vt:lpstr>
      <vt:lpstr>Summary of Significant Accoun22</vt:lpstr>
      <vt:lpstr>Summary of Significant Accoun23</vt:lpstr>
      <vt:lpstr>Summary of Significant Accoun24</vt:lpstr>
      <vt:lpstr>Summary of Significant Accoun25</vt:lpstr>
      <vt:lpstr>Summary of Significant Accoun26</vt:lpstr>
      <vt:lpstr>Goodwill and Acquired Intangi27</vt:lpstr>
      <vt:lpstr>Goodwill and Acquired Intangi28</vt:lpstr>
      <vt:lpstr>Goodwill and Acquired Intangi29</vt:lpstr>
      <vt:lpstr>Stockholders' Equity and Stoc30</vt:lpstr>
      <vt:lpstr>Stockholders' Equity and Stoc31</vt:lpstr>
      <vt:lpstr>Stockholders' Equity and Stoc32</vt:lpstr>
      <vt:lpstr>Income Taxes - Additional Infor</vt:lpstr>
      <vt:lpstr>Accrued Expenses - Components o</vt:lpstr>
      <vt:lpstr>Commitments and Contingencies -</vt:lpstr>
      <vt:lpstr>Commitments and Contingencies36</vt:lpstr>
      <vt:lpstr>401(k) Savings Plan - Additiona</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46:11Z</dcterms:created>
  <dcterms:modified xmlns:dcterms="http://purl.org/dc/terms/" xmlns:xsi="http://www.w3.org/2001/XMLSchema-instance" xsi:type="dcterms:W3CDTF">2015-11-06T16:46:11Z</dcterms:modified>
  <dc:title xmlns:dc="http://purl.org/dc/elements/1.1/">Untitled</dc:title>
  <dc:description xmlns:dc="http://purl.org/dc/elements/1.1/"/>
  <dc:subject xmlns:dc="http://purl.org/dc/elements/1.1/"/>
  <cp:keywords/>
  <cp:category/>
</cp:coreProperties>
</file>